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hare-Based Compensation" sheetId="8" state="visible" r:id="rId8"/>
    <sheet xmlns:r="http://schemas.openxmlformats.org/officeDocument/2006/relationships" name="Net Loss Per Share" sheetId="9" state="visible" r:id="rId9"/>
    <sheet xmlns:r="http://schemas.openxmlformats.org/officeDocument/2006/relationships" name="Dividends" sheetId="10" state="visible" r:id="rId10"/>
    <sheet xmlns:r="http://schemas.openxmlformats.org/officeDocument/2006/relationships" name="Other Receivable" sheetId="11" state="visible" r:id="rId11"/>
    <sheet xmlns:r="http://schemas.openxmlformats.org/officeDocument/2006/relationships" name="Other Assets" sheetId="12" state="visible" r:id="rId12"/>
    <sheet xmlns:r="http://schemas.openxmlformats.org/officeDocument/2006/relationships" name="Deferred Compensation" sheetId="13" state="visible" r:id="rId13"/>
    <sheet xmlns:r="http://schemas.openxmlformats.org/officeDocument/2006/relationships" name="Notes Payable" sheetId="14" state="visible" r:id="rId14"/>
    <sheet xmlns:r="http://schemas.openxmlformats.org/officeDocument/2006/relationships" name="Due to Related Parties" sheetId="15" state="visible" r:id="rId15"/>
    <sheet xmlns:r="http://schemas.openxmlformats.org/officeDocument/2006/relationships" name="Accrued Expenses" sheetId="16" state="visible" r:id="rId16"/>
    <sheet xmlns:r="http://schemas.openxmlformats.org/officeDocument/2006/relationships" name="Stockholders Deficit"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Goi_2"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Notes Payable (Tables)" sheetId="24" state="visible" r:id="rId24"/>
    <sheet xmlns:r="http://schemas.openxmlformats.org/officeDocument/2006/relationships" name="Basis of Presentation and Goi_3" sheetId="25" state="visible" r:id="rId25"/>
    <sheet xmlns:r="http://schemas.openxmlformats.org/officeDocument/2006/relationships" name="Basis of Presentation and Goi_4" sheetId="26" state="visible" r:id="rId26"/>
    <sheet xmlns:r="http://schemas.openxmlformats.org/officeDocument/2006/relationships" name="Basis of Presentation and Goi_5" sheetId="27" state="visible" r:id="rId27"/>
    <sheet xmlns:r="http://schemas.openxmlformats.org/officeDocument/2006/relationships" name="Share-Based Compensation (Detai" sheetId="28" state="visible" r:id="rId28"/>
    <sheet xmlns:r="http://schemas.openxmlformats.org/officeDocument/2006/relationships" name="Share-Based Compensation (Det_2" sheetId="29" state="visible" r:id="rId29"/>
    <sheet xmlns:r="http://schemas.openxmlformats.org/officeDocument/2006/relationships" name="Net Loss Per Share (Details) - " sheetId="30" state="visible" r:id="rId30"/>
    <sheet xmlns:r="http://schemas.openxmlformats.org/officeDocument/2006/relationships" name="Dividends (Details)" sheetId="31" state="visible" r:id="rId31"/>
    <sheet xmlns:r="http://schemas.openxmlformats.org/officeDocument/2006/relationships" name="Other Receivable (Details)" sheetId="32" state="visible" r:id="rId32"/>
    <sheet xmlns:r="http://schemas.openxmlformats.org/officeDocument/2006/relationships" name="Notes Payable (Details)" sheetId="33" state="visible" r:id="rId33"/>
    <sheet xmlns:r="http://schemas.openxmlformats.org/officeDocument/2006/relationships" name="Notes Payable (Details) - Sched" sheetId="34" state="visible" r:id="rId34"/>
    <sheet xmlns:r="http://schemas.openxmlformats.org/officeDocument/2006/relationships" name="Due to Related Parties (Details" sheetId="35" state="visible" r:id="rId35"/>
    <sheet xmlns:r="http://schemas.openxmlformats.org/officeDocument/2006/relationships" name="Accrued Expenses (Details)" sheetId="36" state="visible" r:id="rId36"/>
    <sheet xmlns:r="http://schemas.openxmlformats.org/officeDocument/2006/relationships" name="Stockholders Deficit (Details)" sheetId="37" state="visible" r:id="rId37"/>
    <sheet xmlns:r="http://schemas.openxmlformats.org/officeDocument/2006/relationships" name="Legal Proceeding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APPLIED ENERGE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90546073</v>
      </c>
    </row>
    <row r="8">
      <c r="A8" s="4" t="inlineStr">
        <is>
          <t>Amendment Flag</t>
        </is>
      </c>
      <c r="B8" s="4" t="inlineStr">
        <is>
          <t>false</t>
        </is>
      </c>
    </row>
    <row r="9">
      <c r="A9" s="4" t="inlineStr">
        <is>
          <t>Entity Central Index Key</t>
        </is>
      </c>
      <c r="B9" s="4" t="inlineStr">
        <is>
          <t>00008799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1401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0</t>
        </is>
      </c>
    </row>
    <row r="3">
      <c r="A3" s="3" t="inlineStr">
        <is>
          <t>Dividends [Abstract]</t>
        </is>
      </c>
    </row>
    <row r="4">
      <c r="A4" s="4" t="inlineStr">
        <is>
          <t>DIVIDENDS</t>
        </is>
      </c>
      <c r="B4" s="4" t="inlineStr">
        <is>
          <t>4. DIVIDENDS Dividends on Preferred
Stock are accrued when the amount and kind of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September 30, 2020,
we had 13,602 shares of our 6.5% Series A Convertible Preferred Stock outstanding. The company has not paid the dividends commencing
with the quarterly dividend due August 1, 2013. Dividend arrearages as of September 30, 2020 was approximately $247,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9 Months Ended</t>
        </is>
      </c>
    </row>
    <row r="2">
      <c r="B2" s="2" t="inlineStr">
        <is>
          <t>Sep. 30, 2020</t>
        </is>
      </c>
    </row>
    <row r="3">
      <c r="A3" s="3" t="inlineStr">
        <is>
          <t>Receivables [Abstract]</t>
        </is>
      </c>
    </row>
    <row r="4">
      <c r="A4" s="4" t="inlineStr">
        <is>
          <t>OTHER RECEIVABLE</t>
        </is>
      </c>
      <c r="B4" s="4" t="inlineStr">
        <is>
          <t>5. OTHER RECEIVABLE In our litigation, the
company was required to place a bond with a surety. The company does not have access to these funds and it is out of our control
to use them (refer note 11). Based on a September 24, 2020, Settlement Agreement with George
P. Farley, its former CEO, and AnneMarieCo, LLC, on October 2, 2020, all the bond funds,
plus $13,852 earned interest income, were distributed for the benefit of the company. $500,000 was paid to opposing counsel in
anticipation of settlement of purchase of shares from Plaintiff, and the remainder was paid to company counsel for the reduction
in company leg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t>
        </is>
      </c>
      <c r="B1" s="2" t="inlineStr">
        <is>
          <t>9 Months Ended</t>
        </is>
      </c>
    </row>
    <row r="2">
      <c r="B2" s="2" t="inlineStr">
        <is>
          <t>Sep. 30, 2020</t>
        </is>
      </c>
    </row>
    <row r="3">
      <c r="A3" s="3" t="inlineStr">
        <is>
          <t>Goodwill and Intangible Assets Disclosure [Abstract]</t>
        </is>
      </c>
    </row>
    <row r="4">
      <c r="A4" s="4" t="inlineStr">
        <is>
          <t>OTHER ASSETS</t>
        </is>
      </c>
      <c r="B4" s="4" t="inlineStr">
        <is>
          <t>6. OTHER ASSETS Other assets primarily
represents prepaid assets for insurance premiums and deposits with attorneys as well as the current portion of deferr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mpensation</t>
        </is>
      </c>
      <c r="B1" s="2" t="inlineStr">
        <is>
          <t>9 Months Ended</t>
        </is>
      </c>
    </row>
    <row r="2">
      <c r="B2" s="2" t="inlineStr">
        <is>
          <t>Sep. 30, 2020</t>
        </is>
      </c>
    </row>
    <row r="3">
      <c r="A3" s="3" t="inlineStr">
        <is>
          <t>Disclosure Text Block Supplement [Abstract]</t>
        </is>
      </c>
    </row>
    <row r="4">
      <c r="A4" s="4" t="inlineStr">
        <is>
          <t>DEFERRED COMPENSATION</t>
        </is>
      </c>
      <c r="B4" s="4" t="inlineStr">
        <is>
          <t>7. DEFERRED COMPENSATION Deferred compensation
represents the remaining amortization of the deferred compensation recognized in the acquisition of Applied Optical
Scie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8. NOTES PAYABLE During the quarter ended
September 30, 2020, we received $4,324,000 in bridge funding pursuant to 10% Convertible Promissory Notes. Also, during the quarter,
notes containing a principal balance of $410,000 with a maturity date of September 1, 2019 and a principal balance of $620,000
with a maturity date of December 1, 2019 were exchanged into this portfolio of notes payable. These notes are convertible into
shares of our common stock at a conversion price of $0.30 per share, as negotiated with the holders based on the prevailing market
price of the common stock leading up to the issuance of the notes. At any time after October 15, 2020 until July 15, 2021, the
date of maturity, (i) each investor may elect to convert these notes into shares of our common stock, at a conversion price of
$0.30 per share and (ii) the company may elect to prepay, either in cash or in shares of common stock at a price of $0.30 per share,
at the option of the holder, the amount of principal and interest then outstanding under each note. In the event we elect to prepay
the notes, we will notify the holders, each of whom will then have five business days to notify the company if they prefer to receive
such prepayment in cash or stock. These notes are payable in full at maturity. In lieu of repayment of the principal and interest
on the notes at maturity, the Company may elect to convert the amounts due into shares of Common Stock at a price of $0.15 per
share. During the quarter ended
March 31, 2020, the company entered into a premium financing agreement to finance its director and officer insurance policy. The
principal is approximately $108,000, with nine monthly payments of $12,498 and an interest rate of 9.7%. The balance at September
30, 2020 is $24,000 included in current notes payable. On April 28, 2020, the
Company entered into a loan agreement with Alliance Bank of Arizona, N.A. for a loan in the amount of $133,00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During the nine months
ended September 30, 2019, the company received $1,150,000 from eight non-affiliated individuals based on 10% promissory notes.
The notes mature September 1, 2019. The notes are accompanied by a Common Stock Purchase Warrant entitling the holder to purchase
one share of the company’s common stock, par value $0.001 per share, for each $2.00 of Note principle, at an exercise price
of $0.07 per share, for two years from the date of issuance. During the quarter ended September 30, 2020, a note with the principal
balance of $230,000 plus accrued interest was paid off. The following reconciles
notes payable as of September 30, 2020 and December 31, 2019:
September 30, December 31,
Beginning balance $ 4,967,890 $ -
Notes payable 4,456,760 4,934,329
Transfer from prepaid 108,064 -
Accrued interest 237,229 119,218
Establish beneficial conversion feature (708,034 ) -
Amortize beneficial conversion feature 114,684 -
Payments on notes payable (528,251 ) (85,657 )
Total 8,648,342 4,967,890
Less-Notes payable - current (7,515,018 ) (3,467,890 )
Notes payable - non-current $ 1,133,324 $ 1,500,000 Of the notes payable
at September 30, 2020, $830,000 were due September 1, 2019, $1,100,000 were due December 1, 2019, $4,574,000 were due July 15,
2021, $24,000, payable monthly over two monthly payments, is due December 12, 2020, $133,000 were due April 28, 2022 and $2,500,000
is payable in $500,000 semi-annual payments is due May 24, 2022. The notes due on September 1, 2019, December 31, 2019 and July
15, 2021 have an interest rate of 10%, the note due on December 12, 2020 has an interest rate of 9.7%, the note due on April 28,
2022 has an interest rate of 1.0% and the note due on May 24, 2022 has interest rate of 0%. All notes are unsecured. The notes due September 1, 2019, December
1, 2019, December 12, 2020, April 28, 2022 and May 24, 2022 are not convertible. The notes due July 15, 2021 are convertible.
Interest expense on these notes was $239,000 for the quarter ended September 30, 2020 and $47,000 for the quarter ended September
30, 2019. Interest expense on these notes was $409,000 for the nine months ended September 30, 2020 and $78,000 for the nine months
ended September 30, 2019. Interest expense for the nine months ended September 30, 2020 includes a $50,000 penalty interest for
not making the first $500,000 payment on the note payable for the AOS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9 Months Ended</t>
        </is>
      </c>
    </row>
    <row r="2">
      <c r="B2" s="2" t="inlineStr">
        <is>
          <t>Sep. 30, 2020</t>
        </is>
      </c>
    </row>
    <row r="3">
      <c r="A3" s="3" t="inlineStr">
        <is>
          <t>Related Party Transactions [Abstract]</t>
        </is>
      </c>
    </row>
    <row r="4">
      <c r="A4" s="4" t="inlineStr">
        <is>
          <t>DUE TO RELATED PARTIES</t>
        </is>
      </c>
      <c r="B4" s="4" t="inlineStr">
        <is>
          <t>9. DUE TO RELATED PARTIES It ca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ies as reported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10. ACCRUED EXPENSES Effective September
24, 2020, Applied Energetics, Inc. entered into a Settlement Agreement with George P. Farley, its former CEO, and
AnneMarieCo, LLC (“AMC”) as to which a Stipulation and Final Judgment was entered by the Delaware Court of
Chancery on September 28, 2020. 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of which $1,000,000 was paid on
September 29, 2020. The $500,000 was added as an accrual in accrued expenses. The agreement also provides for the release of
funds in the amount of $582,377.26 securing the bond posted by the company in favor of Farley and AMC in connection with the
litigation as previously disclosed. The bond, plus accrued interest of $13,852 was released and returned in October, 2020.
The agreement also contains standard mutual general release and confidentiality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0</t>
        </is>
      </c>
    </row>
    <row r="3">
      <c r="A3" s="3" t="inlineStr">
        <is>
          <t>Stockholders' Equity Note [Abstract]</t>
        </is>
      </c>
    </row>
    <row r="4">
      <c r="A4" s="4" t="inlineStr">
        <is>
          <t>STOCKHOLDERS DEFICIT</t>
        </is>
      </c>
      <c r="B4" s="4" t="inlineStr">
        <is>
          <t>11. STOCKHOLDERS DEFICIT On January 13, 2020,
the company received $45,000 from an individual based on a subscription agreement with the company for which the company issued
150,000 shares of its common stock. On January 13, 2020,
the company received $60,000 from two individuals based on a subscription agreement with the company for which the company issued
200,000 shares of its common stock. On January 15, 2020,
the company received $30,000 from two individuals based on a subscription agreement with the company for which the company issued
100,000 shares of its common stock On January 22, 2020,
the company received $204,000 from an individual based on a subscription agreement with the company for which the company issued
680,000 shares of its common stock. On January 23, 2020,
the company received $204,000 from an individual based on a subscription agreement with the company for which the company issued
680,000 shares of its common stock. On January 24, 2020,
the company received $60,000 from an individual based on a subscription agreement with the company for which the company issued
200,000 shares of its common stock. On January 30, 2020,
the company received $1,750 from an individual based on the exercise of a warrant for which the company issued 25,000 shares of
its common stock. On February 19, 2020,
the company received $510,000 from an individual based on a subscription agreement with the company for which the company issued
1,700,000 shares of its common stock. On April 8, 2020, the
company received $11,000 from an individual based on a warrant exercise for which the company issued 150,000 shares of its common
stock. On April 8, 2020, the
company received $63,000 from an individual based on an option exercise for which the company issued 900,000 shares of its common
stock. On April 8, 2020, the
company received $60,000 from an individual based on a subscription agreement with the company for which the company issued 200,000
shares of its common stock. On April 23, 2020, the
company received $71,000 from an individual based on a subscription agreement with the company for which the company issued 237,000
shares of its common stock. On April 29, 2020, the
company received $400,000 from an individual based on a subscription agreement with the company for which the company issued 1,333,333
shares of its common stock. We have entered into
a Mutual Release and Hold Harmless Agreement with a stockholder resolving claims related to the issuance of 1,000,000 shares of
our common stock, par value $0.001 per share, to that stockholder, as directed by prior company CEO George Farley, as compensation
for valuation services. The shares have been returned and cancelled. In June 2020, we issued
18,750 shares of common stock based on a restricted stock agreement with a contractor. The closing price of our common stock on
grant date was $0.35 a share. In August 2020, pursuant
to a consulting agreement with Stephen W McCahon, the company repurchased 5,000,000 shares of the company’s common stock
from Mr. McCahon for $300,000. The shares were removed from outstanding status and were cancelled. Due to a September
24, 2020 settlement with George Farley and AnneMarieCo, the company paid $1,000,000 to Mr. Farley’s attorney. During the
quarter ended September 30, 2020, we received $4,324,000 in bridge funding pursuant to 10% Convertible Promissory Notes.
Also, during the quarter, notes containing a principal balance of $410,000 with a maturity date of September 1, 2019 and a
principal balance of $620,000 with a maturity date of December 1, 2019 were exchanged into this portfolio of notes payable.
These notes are convertible into shares of our common stock at a conversion price of $0.30 per share, as negotiated with the
holders based on the prevailing market price of the common stock leading up to the issuance of the notes. At any time after
October 15, 2020 until July 15, 2021, the date of maturity, (i) each investor may elect to convert these notes into shares of
our common stock, at a conversion price of $0.30 per share and (ii) the company may elect to prepay, either in cash or in
shares of common stock at a price of $0.30 per share, at the option of the holder, the amount of principal and interest then
outstanding under each note. In the event we elect to prepay the notes, we will notify the holders, each of whom will then
have five business days to notify the company if they prefer to receive such prepayment in cash or stock. These notes are
payable in full at maturity. In lieu of repayment of the principal and interest on the notes at maturity, the Company may
elect to convert the amounts due into shares of Common Stock at a price of $0.15 per share. All the notes payable were
convertible to common stock at a price less than the closing market price of the company’s common stock, thus creating
approximately $708,000 in beneficial conversion feature value, to be amortized over the life of the notes. Series A Convertible
Preferred Stock, $0.001 par value, 2,000,000 shares authorized; 13,602 shares issued and outstanding at September 30, 2020 and
at December 31, 2019. The $344,000 stock-based
compensation for the quarter ended September 30, 2020 was comprised of $177,000 option expense and $167,000 was the amortization
of 5,000,000 shares of stock valued at $0.4014 over three years for the acquisition of Applied Optical Sciences as well as the
recognition of $3,000 for the restricted stock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Proceedings</t>
        </is>
      </c>
      <c r="B1" s="2" t="inlineStr">
        <is>
          <t>9 Months Ended</t>
        </is>
      </c>
    </row>
    <row r="2">
      <c r="B2" s="2" t="inlineStr">
        <is>
          <t>Sep. 30, 2020</t>
        </is>
      </c>
    </row>
    <row r="3">
      <c r="A3" s="3" t="inlineStr">
        <is>
          <t>Loss Contingency [Abstract]</t>
        </is>
      </c>
    </row>
    <row r="4">
      <c r="A4" s="4" t="inlineStr">
        <is>
          <t>LEGAL PROCEEDINGS</t>
        </is>
      </c>
      <c r="B4" s="4" t="inlineStr">
        <is>
          <t>12. LEGAL PROCEEDINGS As previously reported,
on July 3, 2018, we commenced a lawsuit in the Court of Chancery of the State of Delaware against the company’s former director
and principal executive officer George Farley (“Farley”) and AnneMarieCo LLC (“AMC”). The parties settled
the lawsuit via a written settlement agreement dated September 24, 2020. 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The agreement also provided for the
release and return to the company of funds in the amount of $582,377.26, plus interest, securing the bond posted by the company
in connection with the preliminary injunction issued in the litigation. The agreement also contains standard mutual general release
and confidentiality provisions. In a related matter,
on February 8, 2019, the company filed a complaint against Stein Riso Mantel McDonough, LLP (“Stein Riso”), its former
counsel, in the United States District Court for the Southern District of New York. The parties settled the lawsuit via a written
settlement agreement dated October 2, 2020. Pursuant to the agreement, Stein Riso paid the company three million dollars ($3,000,000)
and returned to the company ten million (10,000,000) shares of the company’s common stock, par value $0.001 per share. Stein
Riso entered into the Settlement Agreement without any admission of liability. The parties will be filed a Stipulation of Dismissal
with Prejudice as to all claims asserted or which could have been asserted in the lawsuit. The agreement also contains standard
mutual general release and confidentiality provisions. On July 3, 2019, Gusrae,
Kaplan &amp; Nusbaum and its partner, Ryan Whalen, counsel for defendants, George Farley and AnneMarie Co. LLC, in the aforesaid
Delaware litigation, filed a claim in the District Court for the Southern District of New York against the company its directors,
officers, attorneys and a consultant. The action alleges libel, securities fraud and related claims. The company believes that
this suit lacks merit and intends to dispute these allegations. The company filed a motion to dismiss the complaint on October
24, 2019. On December 13, 2019, Gusrae Kaplan and Mr. Whalen filed an opposition to the Company’s motion. On January 10,
2020, the company filed a reply brief. The United States District Court has not yet ruled on the motion. On June 15, 2020,
Grace A.C. Dearmin, as the Administrator of the Estate of Thomas Carr Dearmin, filed a cross-complaint, against the company, Mr.
Barcklow and company director, Bradford Adamczyk, alleging causes of action against them for Breach of Contract and Conversion.
The causes of action against the company allege that the company’s board of directors voted to compensate its former CEO
and director, Thomas Dearmin, as reflected in board meeting minutes dated May 11, 2018, and June 25, 2018, but failed to pay compensation
owed to Mr. Dearmin. These causes of action further allege that, if incentive milestones of the company’s stock price were
reached, Mr. Dearmin’s estate is owed up to 5 million shares of company common stock, or the current monetary value of that
stock. The company’s deadline to respond to the cross-complaint is November 17, 2020.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Effective October
2, 2020, Applied Energetics, Inc. entered into a Confidential Settlement Agreement and Release in the litigation involving Stein
Riso Mantel McDonough, LLP, (now known as Mantel McDonough Riso, LLP) (“Stein Riso”). Pursuant to the agreement, Stein
Riso is to pay the company three million dollars ($3,000,000), and return to the company ten million (10,000,000) shares of the
company’s common stock, par value $0.001 per share both of which occurred in October, 2020. Stein Riso entered into the Settlement
Agreement without any admission of liability. The parties will be filing a Stipulation of Dismissal with Prejudice as to all claims
asserted or which could have been asserted in the lawsuit. The agreement also contains standard mutual general release and confidentiality
provisions. Effective September
24, 2020, Applied Energetics, Inc. entered into a Settlement Agreement with George P. Farley, its former CEO, and
AnneMarieCo, LLC (“AMC”) as to which a Stipulation and Final Judgment was entered by the Delaware Court of
Chancery on September 28, 2020. 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of which $1,000,000 was paid on
September 29, 2020. The agreement also provides for the release of funds in the amount of $582,377.26 securing the bond
posted by the company in favor of Farley and AMC in connection with the litigation as previously disclosed. The bond, plus
accrued interest of $13,852 was released and returned in October, 2020. The agreement also contains standard mutual general
release and confidentiality provisions. In the first two weeks
of October, 2020, we paid off three notes payable with total principal balance of $650,000. Effective November 5, 2020, the company and the holders agreed
to convert all outstanding principal and interest outstanding on its 2020 10% Promissory Notes into shares of the company’s
common stock. The notes were converted at a price per share of $0.30, resulting in the issuance to the noteholders of 18,386,174
shares in the aggregate. All of these converting noteholders are accredited, sophisticated investors, and neither the issuance
of the notes nor their conversion were in connection with any public offering, pursuant to Section 4(a)(2) of the Securities Act
of 1933. Additionally, as of November 5, 2020, the company repaid all
principal of $390,000, plus interest thereon, of the remaining outstanding on its 10% Promissory Notes from 2019. The company’s management
has evaluated subsequent events occurring after September 30, 2020, the date of our most recent balance sheet, through the date
our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391208</v>
      </c>
      <c r="C3" s="6" t="n">
        <v>88415</v>
      </c>
    </row>
    <row r="4">
      <c r="A4" s="4" t="inlineStr">
        <is>
          <t>Other receivable</t>
        </is>
      </c>
      <c r="B4" s="5" t="n">
        <v>599110</v>
      </c>
      <c r="C4" s="5" t="n">
        <v>2880</v>
      </c>
    </row>
    <row r="5">
      <c r="A5" s="4" t="inlineStr">
        <is>
          <t>Other assets</t>
        </is>
      </c>
      <c r="B5" s="5" t="n">
        <v>102190</v>
      </c>
      <c r="C5" s="5" t="n">
        <v>52686</v>
      </c>
    </row>
    <row r="6">
      <c r="A6" s="4" t="inlineStr">
        <is>
          <t>Total current assets</t>
        </is>
      </c>
      <c r="B6" s="5" t="n">
        <v>3092508</v>
      </c>
      <c r="C6" s="5" t="n">
        <v>143981</v>
      </c>
    </row>
    <row r="7">
      <c r="A7" s="3" t="inlineStr">
        <is>
          <t>Long-term assets</t>
        </is>
      </c>
    </row>
    <row r="8">
      <c r="A8" s="4" t="inlineStr">
        <is>
          <t>Long-term receivable</t>
        </is>
      </c>
      <c r="B8" s="4" t="inlineStr">
        <is>
          <t xml:space="preserve"> </t>
        </is>
      </c>
      <c r="C8" s="5" t="n">
        <v>582377</v>
      </c>
    </row>
    <row r="9">
      <c r="A9" s="4" t="inlineStr">
        <is>
          <t>Property and equipment - net</t>
        </is>
      </c>
      <c r="B9" s="5" t="n">
        <v>23741</v>
      </c>
      <c r="C9" s="5" t="n">
        <v>36568</v>
      </c>
    </row>
    <row r="10">
      <c r="A10" s="4" t="inlineStr">
        <is>
          <t>Deferred compensation</t>
        </is>
      </c>
      <c r="B10" s="5" t="n">
        <v>1458333</v>
      </c>
      <c r="C10" s="5" t="n">
        <v>2083334</v>
      </c>
    </row>
    <row r="11">
      <c r="A11" s="4" t="inlineStr">
        <is>
          <t>Total long-term assets</t>
        </is>
      </c>
      <c r="B11" s="5" t="n">
        <v>1482074</v>
      </c>
      <c r="C11" s="5" t="n">
        <v>2702279</v>
      </c>
    </row>
    <row r="12">
      <c r="A12" s="4" t="inlineStr">
        <is>
          <t>TOTAL ASSETS</t>
        </is>
      </c>
      <c r="B12" s="5" t="n">
        <v>4574582</v>
      </c>
      <c r="C12" s="5" t="n">
        <v>2846260</v>
      </c>
    </row>
    <row r="13">
      <c r="A13" s="3" t="inlineStr">
        <is>
          <t>Current liabilities</t>
        </is>
      </c>
    </row>
    <row r="14">
      <c r="A14" s="4" t="inlineStr">
        <is>
          <t>Accounts payable</t>
        </is>
      </c>
      <c r="B14" s="5" t="n">
        <v>330039</v>
      </c>
      <c r="C14" s="5" t="n">
        <v>472868</v>
      </c>
    </row>
    <row r="15">
      <c r="A15" s="4" t="inlineStr">
        <is>
          <t>Accrued officer compensation</t>
        </is>
      </c>
      <c r="B15" s="5" t="n">
        <v>206000</v>
      </c>
      <c r="C15" s="5" t="n">
        <v>206000</v>
      </c>
    </row>
    <row r="16">
      <c r="A16" s="4" t="inlineStr">
        <is>
          <t>Notes payable including accrued interest of $356,446 at September 30, 2020 and $119,218 at December 31, 2019</t>
        </is>
      </c>
      <c r="B16" s="5" t="n">
        <v>7515018</v>
      </c>
      <c r="C16" s="5" t="n">
        <v>3467890</v>
      </c>
    </row>
    <row r="17">
      <c r="A17" s="4" t="inlineStr">
        <is>
          <t>Due to related parties</t>
        </is>
      </c>
      <c r="B17" s="5" t="n">
        <v>50000</v>
      </c>
      <c r="C17" s="5" t="n">
        <v>50000</v>
      </c>
    </row>
    <row r="18">
      <c r="A18" s="4" t="inlineStr">
        <is>
          <t>Accrued expenses</t>
        </is>
      </c>
      <c r="B18" s="5" t="n">
        <v>591713</v>
      </c>
      <c r="C18" s="5" t="n">
        <v>23588</v>
      </c>
    </row>
    <row r="19">
      <c r="A19" s="4" t="inlineStr">
        <is>
          <t>Accrued dividends</t>
        </is>
      </c>
      <c r="B19" s="5" t="n">
        <v>48079</v>
      </c>
      <c r="C19" s="5" t="n">
        <v>48079</v>
      </c>
    </row>
    <row r="20">
      <c r="A20" s="4" t="inlineStr">
        <is>
          <t>Total current liabilities</t>
        </is>
      </c>
      <c r="B20" s="5" t="n">
        <v>8740849</v>
      </c>
      <c r="C20" s="5" t="n">
        <v>4268425</v>
      </c>
    </row>
    <row r="21">
      <c r="A21" s="3" t="inlineStr">
        <is>
          <t>Long-term liabilities</t>
        </is>
      </c>
    </row>
    <row r="22">
      <c r="A22" s="4" t="inlineStr">
        <is>
          <t>Long-term notes payable net of unamortized debt discount</t>
        </is>
      </c>
      <c r="B22" s="5" t="n">
        <v>1133324</v>
      </c>
      <c r="C22" s="5" t="n">
        <v>1500000</v>
      </c>
    </row>
    <row r="23">
      <c r="A23" s="4" t="inlineStr">
        <is>
          <t>Total liabilities</t>
        </is>
      </c>
      <c r="B23" s="5" t="n">
        <v>9874173</v>
      </c>
      <c r="C23" s="5" t="n">
        <v>5768425</v>
      </c>
    </row>
    <row r="24">
      <c r="A24" s="4" t="inlineStr">
        <is>
          <t>Commitments and contingencies</t>
        </is>
      </c>
      <c r="B24" s="4" t="inlineStr">
        <is>
          <t xml:space="preserve"> </t>
        </is>
      </c>
      <c r="C24" s="4" t="inlineStr">
        <is>
          <t xml:space="preserve"> </t>
        </is>
      </c>
    </row>
    <row r="25">
      <c r="A25" s="3" t="inlineStr">
        <is>
          <t>Stockholders’ (deficit)</t>
        </is>
      </c>
    </row>
    <row r="26">
      <c r="A26" s="4" t="inlineStr">
        <is>
          <t>Series A Convertible Preferred Stock, $.001 par value, 2,000,000 shares authorized; 13,602 shares issued and outstanding at September 30, 2020 and at December 31, 2019</t>
        </is>
      </c>
      <c r="B26" s="5" t="n">
        <v>14</v>
      </c>
      <c r="C26" s="5" t="n">
        <v>14</v>
      </c>
    </row>
    <row r="27">
      <c r="A27" s="4" t="inlineStr">
        <is>
          <t>Common stock, $.001 par value, 500,000,000 shares authorized; 207,143,146 and 206,569,063 shares issued and outstanding at September 30, 2020 and at December 31, 2019, respectively</t>
        </is>
      </c>
      <c r="B27" s="5" t="n">
        <v>207143</v>
      </c>
      <c r="C27" s="5" t="n">
        <v>206569</v>
      </c>
    </row>
    <row r="28">
      <c r="A28" s="4" t="inlineStr">
        <is>
          <t>Additional paid-in capital</t>
        </is>
      </c>
      <c r="B28" s="5" t="n">
        <v>87672578</v>
      </c>
      <c r="C28" s="5" t="n">
        <v>85907523</v>
      </c>
    </row>
    <row r="29">
      <c r="A29" s="4" t="inlineStr">
        <is>
          <t>Accumulated deficit</t>
        </is>
      </c>
      <c r="B29" s="5" t="n">
        <v>-93179326</v>
      </c>
      <c r="C29" s="5" t="n">
        <v>-89036271</v>
      </c>
    </row>
    <row r="30">
      <c r="A30" s="4" t="inlineStr">
        <is>
          <t>Total stockholders’ (deficit)</t>
        </is>
      </c>
      <c r="B30" s="5" t="n">
        <v>-5299591</v>
      </c>
      <c r="C30" s="5" t="n">
        <v>-2922165</v>
      </c>
    </row>
    <row r="31">
      <c r="A31" s="4" t="inlineStr">
        <is>
          <t>TOTAL LIABILITIES AND STOCKHOLDERS’ (DEFICIT)</t>
        </is>
      </c>
      <c r="B31" s="6" t="n">
        <v>4574582</v>
      </c>
      <c r="C31" s="6" t="n">
        <v>2846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LIQUIDITY AND MANAGEMENT’S PLAN</t>
        </is>
      </c>
      <c r="B4" s="4" t="inlineStr">
        <is>
          <t>LIQUIDITY AND MANAGEMENT’S PLAN The accompanying unaudited
condensed consolidated financial statements have been prepared on a going concern basis, which contemplates the realization of
assets and satisfaction of liabilities in the normal course of business. For the nine months ended September 30, 2020, the company
incurred a net loss of approximately $4,143,000, had negative cash flows from operations of approximately $2,045,000 and conducted
financing activities yielding $1,644,000 in proceeds from the issuance of common stock, proceeds from notes payable of $4,457,000,
proceeds from the exercise of options and warrants of $75,000, partially offset by payments on notes payable of $528,000, cancellation
of common stock of $1,300,000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for one year from the date the financials are issued. As of September 30, 2020,
the company had approximately $2,391,000 in cash and cash equivalents.</t>
        </is>
      </c>
    </row>
    <row r="5">
      <c r="A5" s="4" t="inlineStr">
        <is>
          <t>USE OF ESTIMATES</t>
        </is>
      </c>
      <c r="B5" s="4" t="inlineStr">
        <is>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Multiple contract proposals
have been submitted to various government agencies in 2019 and 2020. Due to the COVID-19-related closures of multiple agencies
and work-from-home orders across various regions of the United States, we anticipate that reviews and funding decisions on these
proposals might be delayed longer than anticipated as resources are focused on other matters within the government.</t>
        </is>
      </c>
    </row>
    <row r="6">
      <c r="A6" s="4" t="inlineStr">
        <is>
          <t>REVENUE RECOGNITION</t>
        </is>
      </c>
      <c r="B6" s="4" t="inlineStr">
        <is>
          <t>REVENUE RECOGNITION A majority of
revenue under long-term government contracts is recorded under the percentage of completion method. The Company anticipates a
majority of revenue to come from long-term government contracts recorded under the percentage of completion method. Revenue,
billable monthly under cost-plus-fixed-fee contracts, is recorded as costs are incurred and includes estimated earned fees in
the proportion that costs incurred to date bear to total estimated costs. Costs include direct labor, direct materials,
subcontractor costs and manufacturing and administrative overhead allowable under the contract. General and administrative
expenses allowable under the terms of contracts are allocated per contract, depending on its direct labor and material
proportion to total direct labor and material of all contracts. As contracts can extend over one or more accounting periods,
revisions in earnings estimated during the course of work are reflected during the accounting period in which the facts
become known. When the current contract estimate indicates a loss, a provision is made for the total anticipated loss in the
current period. We do not generally provide an allowance for returns from our government customers because our customer
agreements do not provide for a right of return. Revenue for other products
and services is recognized when such products and services are delivered or performed and, in connection with certain sales to
government agencies, when the products and services are accepted, which is normally negotiated as part of the initial contract.
Revenue from commercial, non-governmental, customers is based on fixed price contracts where the sale is recognized upon acceptance
of the product or performance of the service and when payment is probable. Contract costs are deferred in the same manner as inventory
costs and are charged to operations as the related revenue from contracts is recognized. When a current contract estimate indicates
a loss, a provision is made for the total anticipated loss in the period in which such facts become evident.</t>
        </is>
      </c>
    </row>
    <row r="7">
      <c r="A7" s="4" t="inlineStr">
        <is>
          <t>DEFERRED REVENUE</t>
        </is>
      </c>
      <c r="B7" s="4" t="inlineStr">
        <is>
          <t>DEFERRED REVENUE Deferred revenue represents
customer deposits on a project</t>
        </is>
      </c>
    </row>
    <row r="8">
      <c r="A8" s="4" t="inlineStr">
        <is>
          <t>RECENT ACCOUNTING PRONOUNCEMENTS</t>
        </is>
      </c>
      <c r="B8" s="4" t="inlineStr">
        <is>
          <t>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is>
      </c>
    </row>
    <row r="9">
      <c r="A9" s="4" t="inlineStr">
        <is>
          <t>CORRECTION OF IMMATERIAL ERROR TO PREVIOUSLY ISSUED UNAUDITED CONDENSED CONSOLIDATED FINANCIAL STATEMENTS</t>
        </is>
      </c>
      <c r="B9" s="4" t="inlineStr">
        <is>
          <t>CORRECTIONS OF IMMATERIAL ERROR TO PREVIOUSLY
ISSUED UNAUDITED CONDENSED CONSOLIDATED FINANCIAL STATEMENTS Subsequent to the filing
of the Company’s Quarterly Report on Form 10-Q for the quarterly period ended June 30, 2019, the Company identified prior
period misstatements in the June 30, 2019 financial statements included therein related to stock compensation expense. The misstatements
resulted in the understatement statement of general and administrative expense in the Company’s consolidated statements of operations.
The Company assessed the materiality of these misstatements both quantitatively and qualitatively and determined the correction
of these errors to be immaterial to the prior consolidated financial statements taken. As a result, the Company has corrected
the misstatements in the accompanying financial statements. The misstatements had no impact basic and diluted earnings per share
or on the net cash flows from operating, investing, or financing activities. The misstatements did not impact assets or liabilities The following tables summarize the impact
of the correction to the prior financial statements
Three months Adjustments Three months
General and administrative $ 610,446 $ 37,511 $ 647,957
Total operating expenses 760,335 37,511 797,846
Operating loss (760,335 ) (37,511 ) (797,846 )
Net loss (786,820 ) (37,511 ) (824,331 )
Net loss attributable to common stockholders (795,321 ) (37,511 ) (832,832 )
Net loss per common share - basic and diluted (0.01 ) - (0.01 )
Six months Adjustments Six months
General and administrative $ 1,067,165 $ 37,511 $ 1,104,676
Total operating expenses 1,342,048 37,511 1,379,559
Operating loss (1,342,048 ) (37,511 ) (1,379,559 )
Net loss (1,372,973 ) (37,511 ) (1,410,484 )
Net loss attributable to common stockholders (1,389,976 ) (37,511 ) (1,427,487 )
Net loss per common share - basic and diluted (0.01 ) - (0.01 )
June 30, Adjustments June 30,
Common Stock $ 204,157 $ 204,157
Additional paid-in capital 83,294,517 (37,511 ) 83,257,006
Accumulated deficit (84,852,906 ) (37,511 ) (84,890,417 )
Total stockholder’ (deficit) (1,354,232 ) (75,022 ) (1,429,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Tables)</t>
        </is>
      </c>
      <c r="B1" s="2" t="inlineStr">
        <is>
          <t>9 Months Ended</t>
        </is>
      </c>
    </row>
    <row r="2">
      <c r="B2" s="2" t="inlineStr">
        <is>
          <t>Sep. 30, 2020</t>
        </is>
      </c>
    </row>
    <row r="3">
      <c r="A3" s="3" t="inlineStr">
        <is>
          <t>Accounting Policies [Abstract]</t>
        </is>
      </c>
    </row>
    <row r="4">
      <c r="A4" s="4" t="inlineStr">
        <is>
          <t>Schedule of the correction to the prior financial statements</t>
        </is>
      </c>
      <c r="B4" s="4" t="inlineStr">
        <is>
          <t>Three months Adjustments Three months
General and administrative $ 610,446 $ 37,511 $ 647,957
Total operating expenses 760,335 37,511 797,846
Operating loss (760,335 ) (37,511 ) (797,846 )
Net loss (786,820 ) (37,511 ) (824,331 )
Net loss attributable to common stockholders (795,321 ) (37,511 ) (832,832 )
Net loss per common share - basic and diluted (0.01 ) - (0.01 )
Six months Adjustments Six months
General and administrative $ 1,067,165 $ 37,511 $ 1,104,676
Total operating expenses 1,342,048 37,511 1,379,559
Operating loss (1,342,048 ) (37,511 ) (1,379,559 )
Net loss (1,372,973 ) (37,511 ) (1,410,484 )
Net loss attributable to common stockholders (1,389,976 ) (37,511 ) (1,427,487 )
Net loss per common share - basic and diluted (0.01 ) - (0.01 )</t>
        </is>
      </c>
    </row>
    <row r="5">
      <c r="A5" s="4" t="inlineStr">
        <is>
          <t>Schedule of balance sheet</t>
        </is>
      </c>
      <c r="B5" s="4" t="inlineStr">
        <is>
          <t>June 30, Adjustments June 30,
Common Stock $ 204,157 $ 204,157
Additional paid-in capital 83,294,517 (37,511 ) 83,257,006
Accumulated deficit (84,852,906 ) (37,511 ) (84,890,417 )
Total stockholder’ (deficit) (1,354,232 ) (75,022 ) (1,429,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t>
        </is>
      </c>
      <c r="B4" s="4" t="inlineStr">
        <is>
          <t xml:space="preserve">Nine months ended
2020 2019
Expected life (years) N/A 5.50-6.75
Dividend yield N/A -
Expected volatility N/A 232%
Risk free interest rates N/A 2.47%
Weighted average fair value of options at grant date N/A $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net loss per share</t>
        </is>
      </c>
      <c r="B4" s="4" t="inlineStr">
        <is>
          <t xml:space="preserve">Nine months ended
2020 2019
Options to purchase common shares 32,000,000 32,900,000
Convertible notes 18,171,912 -
Warrants to purchase common shares 3,500,000 3,575,000
Unvested restricted stock agreements 21,875 -
Convertible preferred stock 48,883 46,049
Total potentially dilutive securities 53,742,670 36,521,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September 30, December 31,
Beginning balance $ 4,967,890 $ -
Notes payable 4,456,760 4,934,329
Transfer from prepaid 108,064 -
Accrued interest 237,229 119,218
Establish beneficial conversion feature (708,034 ) -
Amortize beneficial conversion feature 114,684 -
Payments on notes payable (528,251 ) (85,657 )
Total 8,648,342 4,967,890
Less-Notes payable - current (7,515,018 ) (3,467,890 )
Notes payable - non-current $ 1,133,324 $ 1,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s of Presentation and Going Concern (Details) - USD ($)</t>
        </is>
      </c>
      <c r="B1" s="2" t="inlineStr">
        <is>
          <t>3 Months Ended</t>
        </is>
      </c>
      <c r="D1" s="2" t="inlineStr">
        <is>
          <t>9 Months Ended</t>
        </is>
      </c>
    </row>
    <row r="2">
      <c r="B2" s="2" t="inlineStr">
        <is>
          <t>Jun. 30, 2020</t>
        </is>
      </c>
      <c r="C2" s="2" t="inlineStr">
        <is>
          <t>Mar. 31, 2020</t>
        </is>
      </c>
      <c r="D2" s="2" t="inlineStr">
        <is>
          <t>Sep. 30, 2020</t>
        </is>
      </c>
      <c r="E2" s="2" t="inlineStr">
        <is>
          <t>Sep. 30, 2019</t>
        </is>
      </c>
    </row>
    <row r="3">
      <c r="A3" s="3" t="inlineStr">
        <is>
          <t>Basis of Presentation and Going Concern (Details) [Line Items]</t>
        </is>
      </c>
    </row>
    <row r="4">
      <c r="A4" s="4" t="inlineStr">
        <is>
          <t>Net loss</t>
        </is>
      </c>
      <c r="D4" s="6" t="n">
        <v>4143000</v>
      </c>
    </row>
    <row r="5">
      <c r="A5" s="4" t="inlineStr">
        <is>
          <t>Cash flows from operations</t>
        </is>
      </c>
      <c r="D5" s="5" t="n">
        <v>3045000</v>
      </c>
    </row>
    <row r="6">
      <c r="A6" s="4" t="inlineStr">
        <is>
          <t>Working capital deficit</t>
        </is>
      </c>
      <c r="D6" s="5" t="n">
        <v>5149000</v>
      </c>
    </row>
    <row r="7">
      <c r="A7" s="4" t="inlineStr">
        <is>
          <t>Proceeds from issuance of common stock</t>
        </is>
      </c>
      <c r="D7" s="5" t="n">
        <v>1644100</v>
      </c>
      <c r="E7" s="6" t="n">
        <v>150000</v>
      </c>
    </row>
    <row r="8">
      <c r="A8" s="4" t="inlineStr">
        <is>
          <t>Common stock issued on exercise of stock option and warrant</t>
        </is>
      </c>
      <c r="B8" s="6" t="n">
        <v>73500</v>
      </c>
      <c r="C8" s="6" t="n">
        <v>1750</v>
      </c>
    </row>
    <row r="9">
      <c r="A9" s="4" t="inlineStr">
        <is>
          <t>Payment on notes payable</t>
        </is>
      </c>
      <c r="D9" s="6" t="n">
        <v>528000</v>
      </c>
    </row>
    <row r="10">
      <c r="A10" s="4" t="inlineStr">
        <is>
          <t>Cancellation of shares (in Shares)</t>
        </is>
      </c>
      <c r="D10" s="5" t="n">
        <v>1300000</v>
      </c>
    </row>
    <row r="11">
      <c r="A11" s="4" t="inlineStr">
        <is>
          <t>Interim unaudited condensed consolidated financial statements [Member]</t>
        </is>
      </c>
    </row>
    <row r="12">
      <c r="A12" s="3" t="inlineStr">
        <is>
          <t>Basis of Presentation and Going Concern (Details) [Line Items]</t>
        </is>
      </c>
    </row>
    <row r="13">
      <c r="A13" s="4" t="inlineStr">
        <is>
          <t>Net loss</t>
        </is>
      </c>
      <c r="D13" s="6" t="n">
        <v>4143000</v>
      </c>
    </row>
    <row r="14">
      <c r="A14" s="4" t="inlineStr">
        <is>
          <t>Cash flows from operations</t>
        </is>
      </c>
      <c r="D14" s="5" t="n">
        <v>2045000</v>
      </c>
    </row>
    <row r="15">
      <c r="A15" s="4" t="inlineStr">
        <is>
          <t>Proceeds from issuance of common stock</t>
        </is>
      </c>
      <c r="D15" s="5" t="n">
        <v>1644000</v>
      </c>
    </row>
    <row r="16">
      <c r="A16" s="4" t="inlineStr">
        <is>
          <t>Payment on note payable</t>
        </is>
      </c>
      <c r="D16" s="5" t="n">
        <v>4457000</v>
      </c>
    </row>
    <row r="17">
      <c r="A17" s="4" t="inlineStr">
        <is>
          <t>Common stock issued on exercise of stock option and warrant</t>
        </is>
      </c>
      <c r="D17" s="5" t="n">
        <v>75000</v>
      </c>
    </row>
    <row r="18">
      <c r="A18" s="4" t="inlineStr">
        <is>
          <t>Cash and cash equivalents</t>
        </is>
      </c>
      <c r="D18" s="6" t="n">
        <v>2391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Going Concern (Details) - Schedule of the correction to the prior financial statements - USD ($)</t>
        </is>
      </c>
      <c r="B1" s="2" t="inlineStr">
        <is>
          <t>3 Months Ended</t>
        </is>
      </c>
      <c r="C1" s="2" t="inlineStr">
        <is>
          <t>6 Months Ended</t>
        </is>
      </c>
    </row>
    <row r="2">
      <c r="B2" s="2" t="inlineStr">
        <is>
          <t>Jun. 30, 2019</t>
        </is>
      </c>
      <c r="C2" s="2" t="inlineStr">
        <is>
          <t>Jun. 30, 2019</t>
        </is>
      </c>
    </row>
    <row r="3">
      <c r="A3" s="4" t="inlineStr">
        <is>
          <t>As Previously Reported [Member]</t>
        </is>
      </c>
    </row>
    <row r="4">
      <c r="A4" s="3" t="inlineStr">
        <is>
          <t>Condensed Income Statements, Captions [Line Items]</t>
        </is>
      </c>
    </row>
    <row r="5">
      <c r="A5" s="4" t="inlineStr">
        <is>
          <t>General and administrative</t>
        </is>
      </c>
      <c r="B5" s="6" t="n">
        <v>610446</v>
      </c>
      <c r="C5" s="6" t="n">
        <v>1067165</v>
      </c>
    </row>
    <row r="6">
      <c r="A6" s="4" t="inlineStr">
        <is>
          <t>Total operating expenses</t>
        </is>
      </c>
      <c r="B6" s="5" t="n">
        <v>760335</v>
      </c>
      <c r="C6" s="5" t="n">
        <v>1342048</v>
      </c>
    </row>
    <row r="7">
      <c r="A7" s="4" t="inlineStr">
        <is>
          <t>Operating loss</t>
        </is>
      </c>
      <c r="B7" s="5" t="n">
        <v>-760335</v>
      </c>
      <c r="C7" s="5" t="n">
        <v>-1342048</v>
      </c>
    </row>
    <row r="8">
      <c r="A8" s="4" t="inlineStr">
        <is>
          <t>Net loss</t>
        </is>
      </c>
      <c r="B8" s="5" t="n">
        <v>-786820</v>
      </c>
      <c r="C8" s="5" t="n">
        <v>-1372973</v>
      </c>
    </row>
    <row r="9">
      <c r="A9" s="4" t="inlineStr">
        <is>
          <t>Net loss attributable to common stockholders</t>
        </is>
      </c>
      <c r="B9" s="6" t="n">
        <v>-795321</v>
      </c>
      <c r="C9" s="6" t="n">
        <v>-1389976</v>
      </c>
    </row>
    <row r="10">
      <c r="A10" s="4" t="inlineStr">
        <is>
          <t>Net loss per common share - basic and diluted (in Dollars per share)</t>
        </is>
      </c>
      <c r="B10" s="8" t="n">
        <v>-0.01</v>
      </c>
      <c r="C10" s="8" t="n">
        <v>-0.01</v>
      </c>
    </row>
    <row r="11">
      <c r="A11" s="4" t="inlineStr">
        <is>
          <t>Adjustments [Member]</t>
        </is>
      </c>
    </row>
    <row r="12">
      <c r="A12" s="3" t="inlineStr">
        <is>
          <t>Condensed Income Statements, Captions [Line Items]</t>
        </is>
      </c>
    </row>
    <row r="13">
      <c r="A13" s="4" t="inlineStr">
        <is>
          <t>General and administrative</t>
        </is>
      </c>
      <c r="B13" s="6" t="n">
        <v>37511</v>
      </c>
      <c r="C13" s="6" t="n">
        <v>37511</v>
      </c>
    </row>
    <row r="14">
      <c r="A14" s="4" t="inlineStr">
        <is>
          <t>Total operating expenses</t>
        </is>
      </c>
      <c r="B14" s="5" t="n">
        <v>37511</v>
      </c>
      <c r="C14" s="5" t="n">
        <v>37511</v>
      </c>
    </row>
    <row r="15">
      <c r="A15" s="4" t="inlineStr">
        <is>
          <t>Operating loss</t>
        </is>
      </c>
      <c r="B15" s="5" t="n">
        <v>-37511</v>
      </c>
      <c r="C15" s="5" t="n">
        <v>-37511</v>
      </c>
    </row>
    <row r="16">
      <c r="A16" s="4" t="inlineStr">
        <is>
          <t>Net loss</t>
        </is>
      </c>
      <c r="B16" s="5" t="n">
        <v>-37511</v>
      </c>
      <c r="C16" s="5" t="n">
        <v>-37511</v>
      </c>
    </row>
    <row r="17">
      <c r="A17" s="4" t="inlineStr">
        <is>
          <t>Net loss attributable to common stockholders</t>
        </is>
      </c>
      <c r="B17" s="6" t="n">
        <v>-37511</v>
      </c>
      <c r="C17" s="5" t="n">
        <v>-37511</v>
      </c>
    </row>
    <row r="18">
      <c r="A18" s="4" t="inlineStr">
        <is>
          <t>Net loss per common share - basic and diluted (in Dollars per share)</t>
        </is>
      </c>
      <c r="B18" s="4" t="inlineStr">
        <is>
          <t xml:space="preserve"> </t>
        </is>
      </c>
    </row>
    <row r="19">
      <c r="A19" s="4" t="inlineStr">
        <is>
          <t>As Corrected [Member]</t>
        </is>
      </c>
    </row>
    <row r="20">
      <c r="A20" s="3" t="inlineStr">
        <is>
          <t>Condensed Income Statements, Captions [Line Items]</t>
        </is>
      </c>
    </row>
    <row r="21">
      <c r="A21" s="4" t="inlineStr">
        <is>
          <t>General and administrative</t>
        </is>
      </c>
      <c r="B21" s="6" t="n">
        <v>647957</v>
      </c>
      <c r="C21" s="5" t="n">
        <v>1104676</v>
      </c>
    </row>
    <row r="22">
      <c r="A22" s="4" t="inlineStr">
        <is>
          <t>Total operating expenses</t>
        </is>
      </c>
      <c r="B22" s="5" t="n">
        <v>797846</v>
      </c>
      <c r="C22" s="5" t="n">
        <v>1379559</v>
      </c>
    </row>
    <row r="23">
      <c r="A23" s="4" t="inlineStr">
        <is>
          <t>Operating loss</t>
        </is>
      </c>
      <c r="B23" s="5" t="n">
        <v>-797846</v>
      </c>
      <c r="C23" s="5" t="n">
        <v>-1379559</v>
      </c>
    </row>
    <row r="24">
      <c r="A24" s="4" t="inlineStr">
        <is>
          <t>Net loss</t>
        </is>
      </c>
      <c r="B24" s="5" t="n">
        <v>-824331</v>
      </c>
      <c r="C24" s="5" t="n">
        <v>-1410484</v>
      </c>
    </row>
    <row r="25">
      <c r="A25" s="4" t="inlineStr">
        <is>
          <t>Net loss attributable to common stockholders</t>
        </is>
      </c>
      <c r="B25" s="6" t="n">
        <v>-832832</v>
      </c>
      <c r="C25" s="6" t="n">
        <v>-1427487</v>
      </c>
    </row>
    <row r="26">
      <c r="A26" s="4" t="inlineStr">
        <is>
          <t>Net loss per common share - basic and diluted (in Dollars per share)</t>
        </is>
      </c>
      <c r="B26" s="8" t="n">
        <v>-0.01</v>
      </c>
      <c r="C26" s="8"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Basis of Presentation and Going Concern (Details) - Schedule of balance sheet</t>
        </is>
      </c>
      <c r="B1" s="2" t="inlineStr">
        <is>
          <t>Jun. 30, 2019USD ($)</t>
        </is>
      </c>
    </row>
    <row r="2">
      <c r="A2" s="4" t="inlineStr">
        <is>
          <t>As Previously Reported [Member]</t>
        </is>
      </c>
    </row>
    <row r="3">
      <c r="A3" s="3" t="inlineStr">
        <is>
          <t>Condensed Balance Sheet Statements, Captions [Line Items]</t>
        </is>
      </c>
    </row>
    <row r="4">
      <c r="A4" s="4" t="inlineStr">
        <is>
          <t>Common Stock</t>
        </is>
      </c>
      <c r="B4" s="6" t="n">
        <v>204157</v>
      </c>
    </row>
    <row r="5">
      <c r="A5" s="4" t="inlineStr">
        <is>
          <t>Additional paid-in capital</t>
        </is>
      </c>
      <c r="B5" s="5" t="n">
        <v>83294517</v>
      </c>
    </row>
    <row r="6">
      <c r="A6" s="4" t="inlineStr">
        <is>
          <t>Accumulated deficit</t>
        </is>
      </c>
      <c r="B6" s="5" t="n">
        <v>-84852906</v>
      </c>
    </row>
    <row r="7">
      <c r="A7" s="4" t="inlineStr">
        <is>
          <t>Total stockholder’ (deficit)</t>
        </is>
      </c>
      <c r="B7" s="5" t="n">
        <v>-1354232</v>
      </c>
    </row>
    <row r="8">
      <c r="A8" s="4" t="inlineStr">
        <is>
          <t>As Corrected [Member]</t>
        </is>
      </c>
    </row>
    <row r="9">
      <c r="A9" s="3" t="inlineStr">
        <is>
          <t>Condensed Balance Sheet Statements, Captions [Line Items]</t>
        </is>
      </c>
    </row>
    <row r="10">
      <c r="A10" s="4" t="inlineStr">
        <is>
          <t>Common Stock</t>
        </is>
      </c>
      <c r="B10" s="5" t="n">
        <v>204157</v>
      </c>
    </row>
    <row r="11">
      <c r="A11" s="4" t="inlineStr">
        <is>
          <t>Additional paid-in capital</t>
        </is>
      </c>
      <c r="B11" s="5" t="n">
        <v>83257006</v>
      </c>
    </row>
    <row r="12">
      <c r="A12" s="4" t="inlineStr">
        <is>
          <t>Accumulated deficit</t>
        </is>
      </c>
      <c r="B12" s="5" t="n">
        <v>-84890417</v>
      </c>
    </row>
    <row r="13">
      <c r="A13" s="4" t="inlineStr">
        <is>
          <t>Total stockholder’ (deficit)</t>
        </is>
      </c>
      <c r="B13" s="5" t="n">
        <v>-1429254</v>
      </c>
    </row>
    <row r="14">
      <c r="A14" s="4" t="inlineStr">
        <is>
          <t>Adjustments [Member]</t>
        </is>
      </c>
    </row>
    <row r="15">
      <c r="A15" s="3" t="inlineStr">
        <is>
          <t>Condensed Balance Sheet Statements, Captions [Line Items]</t>
        </is>
      </c>
    </row>
    <row r="16">
      <c r="A16" s="4" t="inlineStr">
        <is>
          <t>Additional paid-in capital</t>
        </is>
      </c>
      <c r="B16" s="5" t="n">
        <v>-37511</v>
      </c>
    </row>
    <row r="17">
      <c r="A17" s="4" t="inlineStr">
        <is>
          <t>Accumulated deficit</t>
        </is>
      </c>
      <c r="B17" s="5" t="n">
        <v>-37511</v>
      </c>
    </row>
    <row r="18">
      <c r="A18" s="4" t="inlineStr">
        <is>
          <t>Total stockholder’ (deficit)</t>
        </is>
      </c>
      <c r="B18" s="6" t="n">
        <v>-750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Details) [Line Items]</t>
        </is>
      </c>
    </row>
    <row r="4">
      <c r="A4" s="4" t="inlineStr">
        <is>
          <t>Share-based compensation expense</t>
        </is>
      </c>
      <c r="B4" s="6" t="n">
        <v>347000</v>
      </c>
      <c r="C4" s="6" t="n">
        <v>1428000</v>
      </c>
      <c r="D4" s="6" t="n">
        <v>1138000</v>
      </c>
      <c r="E4" s="6" t="n">
        <v>1937000</v>
      </c>
    </row>
    <row r="5">
      <c r="A5" s="4" t="inlineStr">
        <is>
          <t>Share-based compensation, restricted stock awards (in Shares)</t>
        </is>
      </c>
      <c r="D5" s="5" t="n">
        <v>18750</v>
      </c>
    </row>
    <row r="6">
      <c r="A6" s="4" t="inlineStr">
        <is>
          <t>Stock Option [Member]</t>
        </is>
      </c>
    </row>
    <row r="7">
      <c r="A7" s="3" t="inlineStr">
        <is>
          <t>Share-Based Compensation (Details) [Line Items]</t>
        </is>
      </c>
    </row>
    <row r="8">
      <c r="A8" s="4" t="inlineStr">
        <is>
          <t>Share-based compensation, option awards, granted (in Shares)</t>
        </is>
      </c>
      <c r="D8" s="5" t="n">
        <v>900000</v>
      </c>
    </row>
    <row r="9">
      <c r="A9" s="4" t="inlineStr">
        <is>
          <t>Share-based compensation, options outstanding (in Shares)</t>
        </is>
      </c>
      <c r="B9" s="5" t="n">
        <v>32000000</v>
      </c>
      <c r="D9" s="5" t="n">
        <v>32000000</v>
      </c>
    </row>
    <row r="10">
      <c r="A10" s="4" t="inlineStr">
        <is>
          <t>Share-based compensation, options outstanding, weighted average exercise price (in Dollars per share)</t>
        </is>
      </c>
      <c r="B10" s="9" t="n">
        <v>0.1419</v>
      </c>
      <c r="D10" s="9" t="n">
        <v>0.1419</v>
      </c>
    </row>
    <row r="11">
      <c r="A11" s="4" t="inlineStr">
        <is>
          <t>Weighted average remaining contract term</t>
        </is>
      </c>
      <c r="D11" s="4" t="inlineStr">
        <is>
          <t>5 years 339 days</t>
        </is>
      </c>
    </row>
    <row r="12">
      <c r="A12" s="4" t="inlineStr">
        <is>
          <t>Options outstanding aggregate intrinsic value</t>
        </is>
      </c>
      <c r="B12" s="6" t="n">
        <v>6079225</v>
      </c>
      <c r="D12" s="6" t="n">
        <v>6079225</v>
      </c>
    </row>
    <row r="13">
      <c r="A13" s="4" t="inlineStr">
        <is>
          <t>Options exercisable (in Shares)</t>
        </is>
      </c>
      <c r="B13" s="5" t="n">
        <v>23575000</v>
      </c>
      <c r="D13" s="5" t="n">
        <v>23575000</v>
      </c>
    </row>
    <row r="14">
      <c r="A14" s="4" t="inlineStr">
        <is>
          <t>Unrecognized compensation cost</t>
        </is>
      </c>
      <c r="B14" s="6" t="n">
        <v>1090000</v>
      </c>
      <c r="D14" s="6" t="n">
        <v>1090000</v>
      </c>
    </row>
    <row r="15">
      <c r="A15" s="4" t="inlineStr">
        <is>
          <t>Weighted average basis over period</t>
        </is>
      </c>
      <c r="D15" s="4" t="inlineStr">
        <is>
          <t>2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Based Compensation (Details) - Schedule of share-based compensation - $ / shares</t>
        </is>
      </c>
      <c r="B1" s="2" t="inlineStr">
        <is>
          <t>9 Months Ended</t>
        </is>
      </c>
    </row>
    <row r="2">
      <c r="B2" s="2" t="inlineStr">
        <is>
          <t>Sep. 30, 2020</t>
        </is>
      </c>
      <c r="C2" s="2" t="inlineStr">
        <is>
          <t>Sep. 30, 2019</t>
        </is>
      </c>
    </row>
    <row r="3">
      <c r="A3" s="3" t="inlineStr">
        <is>
          <t>Share-Based Compensation (Details) - Schedule of share-based compensation [Line Items]</t>
        </is>
      </c>
    </row>
    <row r="4">
      <c r="A4" s="4" t="inlineStr">
        <is>
          <t>Dividend yield</t>
        </is>
      </c>
      <c r="B4" s="4" t="inlineStr">
        <is>
          <t xml:space="preserve"> </t>
        </is>
      </c>
    </row>
    <row r="5">
      <c r="A5" s="4" t="inlineStr">
        <is>
          <t>Expected volatility</t>
        </is>
      </c>
      <c r="B5" s="4" t="inlineStr">
        <is>
          <t xml:space="preserve"> </t>
        </is>
      </c>
      <c r="C5" s="4" t="inlineStr">
        <is>
          <t>232.00%</t>
        </is>
      </c>
    </row>
    <row r="6">
      <c r="A6" s="4" t="inlineStr">
        <is>
          <t>Risk free interest rates</t>
        </is>
      </c>
      <c r="B6" s="4" t="inlineStr">
        <is>
          <t xml:space="preserve"> </t>
        </is>
      </c>
      <c r="C6" s="4" t="inlineStr">
        <is>
          <t>2.47%</t>
        </is>
      </c>
    </row>
    <row r="7">
      <c r="A7" s="4" t="inlineStr">
        <is>
          <t>Weighted average fair value of options at grant date (in Dollars per share)</t>
        </is>
      </c>
      <c r="B7" s="4" t="inlineStr">
        <is>
          <t xml:space="preserve"> </t>
        </is>
      </c>
      <c r="C7" s="8" t="n">
        <v>0.34</v>
      </c>
    </row>
    <row r="8">
      <c r="A8" s="4" t="inlineStr">
        <is>
          <t>Maximum [Member]</t>
        </is>
      </c>
    </row>
    <row r="9">
      <c r="A9" s="3" t="inlineStr">
        <is>
          <t>Share-Based Compensation (Details) - Schedule of share-based compensation [Line Items]</t>
        </is>
      </c>
    </row>
    <row r="10">
      <c r="A10" s="4" t="inlineStr">
        <is>
          <t>Expected life (years)</t>
        </is>
      </c>
      <c r="B10" s="4" t="inlineStr">
        <is>
          <t xml:space="preserve"> </t>
        </is>
      </c>
      <c r="C10" s="4" t="inlineStr">
        <is>
          <t>6 years 9 months</t>
        </is>
      </c>
    </row>
    <row r="11">
      <c r="A11" s="4" t="inlineStr">
        <is>
          <t>Minimum [Member]</t>
        </is>
      </c>
    </row>
    <row r="12">
      <c r="A12" s="3" t="inlineStr">
        <is>
          <t>Share-Based Compensation (Details) - Schedule of share-based compensation [Line Items]</t>
        </is>
      </c>
    </row>
    <row r="13">
      <c r="A13" s="4" t="inlineStr">
        <is>
          <t>Expected life (years)</t>
        </is>
      </c>
      <c r="C13" s="4" t="inlineStr">
        <is>
          <t>5 years 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3" t="inlineStr">
        <is>
          <t>Statement of Financial Position [Abstract]</t>
        </is>
      </c>
    </row>
    <row r="3">
      <c r="A3" s="4" t="inlineStr">
        <is>
          <t>Notes payable including accrued interest (in Dollars)</t>
        </is>
      </c>
      <c r="B3" s="6" t="n">
        <v>356446</v>
      </c>
      <c r="C3" s="6" t="n">
        <v>119218</v>
      </c>
    </row>
    <row r="4">
      <c r="A4" s="4" t="inlineStr">
        <is>
          <t>Series A convertible preferred stock, par value (in Dollars per share)</t>
        </is>
      </c>
      <c r="B4" s="7" t="n">
        <v>0.001</v>
      </c>
      <c r="C4" s="7" t="n">
        <v>0.001</v>
      </c>
    </row>
    <row r="5">
      <c r="A5" s="4" t="inlineStr">
        <is>
          <t>Series A convertible preferred stock, shares authorized</t>
        </is>
      </c>
      <c r="B5" s="5" t="n">
        <v>2000000</v>
      </c>
      <c r="C5" s="5" t="n">
        <v>2000000</v>
      </c>
    </row>
    <row r="6">
      <c r="A6" s="4" t="inlineStr">
        <is>
          <t>Series A convertible preferred stock, shares issued</t>
        </is>
      </c>
      <c r="B6" s="5" t="n">
        <v>13602</v>
      </c>
      <c r="C6" s="5" t="n">
        <v>13602</v>
      </c>
    </row>
    <row r="7">
      <c r="A7" s="4" t="inlineStr">
        <is>
          <t>Series A convertible preferred stock, shares outstanding</t>
        </is>
      </c>
      <c r="B7" s="5" t="n">
        <v>13602</v>
      </c>
      <c r="C7" s="5" t="n">
        <v>13602</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207143146</v>
      </c>
      <c r="C10" s="5" t="n">
        <v>206569063</v>
      </c>
    </row>
    <row r="11">
      <c r="A11" s="4" t="inlineStr">
        <is>
          <t>Common stock, shares outstanding</t>
        </is>
      </c>
      <c r="B11" s="5" t="n">
        <v>207143146</v>
      </c>
      <c r="C11" s="5" t="n">
        <v>206569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net loss per share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potentially dilutive securities</t>
        </is>
      </c>
      <c r="B4" s="5" t="n">
        <v>53742670</v>
      </c>
      <c r="C4" s="5" t="n">
        <v>36521049</v>
      </c>
    </row>
    <row r="5">
      <c r="A5" s="4" t="inlineStr">
        <is>
          <t>Options to purchase common shares [Member]</t>
        </is>
      </c>
    </row>
    <row r="6">
      <c r="A6" s="3" t="inlineStr">
        <is>
          <t>Antidilutive Securities Excluded from Computation of Earnings Per Share [Line Items]</t>
        </is>
      </c>
    </row>
    <row r="7">
      <c r="A7" s="4" t="inlineStr">
        <is>
          <t>Total potentially dilutive securities</t>
        </is>
      </c>
      <c r="B7" s="5" t="n">
        <v>32000000</v>
      </c>
      <c r="C7" s="5" t="n">
        <v>32900000</v>
      </c>
    </row>
    <row r="8">
      <c r="A8" s="4" t="inlineStr">
        <is>
          <t>Convertible notes [Member]</t>
        </is>
      </c>
    </row>
    <row r="9">
      <c r="A9" s="3" t="inlineStr">
        <is>
          <t>Antidilutive Securities Excluded from Computation of Earnings Per Share [Line Items]</t>
        </is>
      </c>
    </row>
    <row r="10">
      <c r="A10" s="4" t="inlineStr">
        <is>
          <t>Total potentially dilutive securities</t>
        </is>
      </c>
      <c r="B10" s="5" t="n">
        <v>18171912</v>
      </c>
      <c r="C10" s="4" t="inlineStr">
        <is>
          <t xml:space="preserve"> </t>
        </is>
      </c>
    </row>
    <row r="11">
      <c r="A11" s="4" t="inlineStr">
        <is>
          <t>Warrants to purchase common shares [Member]</t>
        </is>
      </c>
    </row>
    <row r="12">
      <c r="A12" s="3" t="inlineStr">
        <is>
          <t>Antidilutive Securities Excluded from Computation of Earnings Per Share [Line Items]</t>
        </is>
      </c>
    </row>
    <row r="13">
      <c r="A13" s="4" t="inlineStr">
        <is>
          <t>Total potentially dilutive securities</t>
        </is>
      </c>
      <c r="B13" s="5" t="n">
        <v>3500000</v>
      </c>
      <c r="C13" s="5" t="n">
        <v>3575000</v>
      </c>
    </row>
    <row r="14">
      <c r="A14" s="4" t="inlineStr">
        <is>
          <t>Unvested restricted stock agreements [Member]</t>
        </is>
      </c>
    </row>
    <row r="15">
      <c r="A15" s="3" t="inlineStr">
        <is>
          <t>Antidilutive Securities Excluded from Computation of Earnings Per Share [Line Items]</t>
        </is>
      </c>
    </row>
    <row r="16">
      <c r="A16" s="4" t="inlineStr">
        <is>
          <t>Total potentially dilutive securities</t>
        </is>
      </c>
      <c r="B16" s="5" t="n">
        <v>21875</v>
      </c>
      <c r="C16" s="4" t="inlineStr">
        <is>
          <t xml:space="preserve"> </t>
        </is>
      </c>
    </row>
    <row r="17">
      <c r="A17" s="4" t="inlineStr">
        <is>
          <t>Convertible Preferred Stock [Member]</t>
        </is>
      </c>
    </row>
    <row r="18">
      <c r="A18" s="3" t="inlineStr">
        <is>
          <t>Antidilutive Securities Excluded from Computation of Earnings Per Share [Line Items]</t>
        </is>
      </c>
    </row>
    <row r="19">
      <c r="A19" s="4" t="inlineStr">
        <is>
          <t>Total potentially dilutive securities</t>
        </is>
      </c>
      <c r="B19" s="5" t="n">
        <v>48883</v>
      </c>
      <c r="C19" s="5" t="n">
        <v>460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ividends (Details) - USD ($)</t>
        </is>
      </c>
      <c r="B1" s="2" t="inlineStr">
        <is>
          <t>9 Months Ended</t>
        </is>
      </c>
    </row>
    <row r="2">
      <c r="B2" s="2" t="inlineStr">
        <is>
          <t>Sep. 30, 2020</t>
        </is>
      </c>
      <c r="C2" s="2" t="inlineStr">
        <is>
          <t>Dec. 31, 2019</t>
        </is>
      </c>
    </row>
    <row r="3">
      <c r="A3" s="3" t="inlineStr">
        <is>
          <t>Dividends [Abstract]</t>
        </is>
      </c>
    </row>
    <row r="4">
      <c r="A4" s="4" t="inlineStr">
        <is>
          <t>Initial dividend rate</t>
        </is>
      </c>
      <c r="B4" s="4" t="inlineStr">
        <is>
          <t>6.50%</t>
        </is>
      </c>
    </row>
    <row r="5">
      <c r="A5" s="4" t="inlineStr">
        <is>
          <t>Percentage of weighted average of common stock sales price</t>
        </is>
      </c>
      <c r="B5" s="4" t="inlineStr">
        <is>
          <t>95.00%</t>
        </is>
      </c>
    </row>
    <row r="6">
      <c r="A6" s="4" t="inlineStr">
        <is>
          <t>Increase in dividend rate on default of payment</t>
        </is>
      </c>
      <c r="B6" s="4" t="inlineStr">
        <is>
          <t>7.50%</t>
        </is>
      </c>
    </row>
    <row r="7">
      <c r="A7" s="4" t="inlineStr">
        <is>
          <t>Increase in dividend rate on two consecutive default of payment</t>
        </is>
      </c>
      <c r="B7" s="4" t="inlineStr">
        <is>
          <t>10.00%</t>
        </is>
      </c>
    </row>
    <row r="8">
      <c r="A8" s="4" t="inlineStr">
        <is>
          <t>Series A convertible preferred stock outstanding (in Shares)</t>
        </is>
      </c>
      <c r="B8" s="5" t="n">
        <v>13602</v>
      </c>
      <c r="C8" s="5" t="n">
        <v>13602</v>
      </c>
    </row>
    <row r="9">
      <c r="A9" s="4" t="inlineStr">
        <is>
          <t>Percentage of preferred stock outstanding</t>
        </is>
      </c>
      <c r="B9" s="4" t="inlineStr">
        <is>
          <t>6.50%</t>
        </is>
      </c>
    </row>
    <row r="10">
      <c r="A10" s="4" t="inlineStr">
        <is>
          <t>Amount of arrears dividend (in Dollars)</t>
        </is>
      </c>
      <c r="B10" s="6" t="n">
        <v>247000</v>
      </c>
    </row>
    <row r="11">
      <c r="A11" s="4" t="inlineStr">
        <is>
          <t>Series A preferred stock has a liquidation preference (in Dollars per share)</t>
        </is>
      </c>
      <c r="B11" s="6" t="n">
        <v>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Receivable (Details) - USD ($)</t>
        </is>
      </c>
      <c r="B1" s="2" t="inlineStr">
        <is>
          <t>Oct. 02, 2020</t>
        </is>
      </c>
      <c r="C1" s="2" t="inlineStr">
        <is>
          <t>Sep. 30, 2020</t>
        </is>
      </c>
    </row>
    <row r="2">
      <c r="A2" s="3" t="inlineStr">
        <is>
          <t>Other Receivable (Details) [Line Items]</t>
        </is>
      </c>
    </row>
    <row r="3">
      <c r="A3" s="4" t="inlineStr">
        <is>
          <t>Legal fees</t>
        </is>
      </c>
      <c r="C3" s="6" t="n">
        <v>500000</v>
      </c>
    </row>
    <row r="4">
      <c r="A4" s="4" t="inlineStr">
        <is>
          <t>Subsequent Event [Member]</t>
        </is>
      </c>
    </row>
    <row r="5">
      <c r="A5" s="3" t="inlineStr">
        <is>
          <t>Other Receivable (Details) [Line Items]</t>
        </is>
      </c>
    </row>
    <row r="6">
      <c r="A6" s="4" t="inlineStr">
        <is>
          <t>Interest income</t>
        </is>
      </c>
      <c r="B6" s="6" t="n">
        <v>138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80" customWidth="1" min="2" max="2"/>
    <col width="15" customWidth="1" min="3" max="3"/>
    <col width="80" customWidth="1" min="4" max="4"/>
    <col width="80" customWidth="1" min="5" max="5"/>
    <col width="14" customWidth="1" min="6" max="6"/>
  </cols>
  <sheetData>
    <row r="1">
      <c r="A1" s="1" t="inlineStr">
        <is>
          <t>Notes Payable (Details) - USD ($)</t>
        </is>
      </c>
      <c r="B1" s="2" t="inlineStr">
        <is>
          <t>1 Months Ended</t>
        </is>
      </c>
      <c r="C1" s="2" t="inlineStr">
        <is>
          <t>3 Months Ended</t>
        </is>
      </c>
      <c r="D1" s="2" t="inlineStr">
        <is>
          <t>9 Months Ended</t>
        </is>
      </c>
    </row>
    <row r="2">
      <c r="B2" s="2" t="inlineStr">
        <is>
          <t>Apr. 28, 2020</t>
        </is>
      </c>
      <c r="C2" s="2" t="inlineStr">
        <is>
          <t>Mar. 31, 2020</t>
        </is>
      </c>
      <c r="D2" s="2" t="inlineStr">
        <is>
          <t>Sep. 30, 2020</t>
        </is>
      </c>
      <c r="E2" s="2" t="inlineStr">
        <is>
          <t>Sep. 30, 2019</t>
        </is>
      </c>
      <c r="F2" s="2" t="inlineStr">
        <is>
          <t>Dec. 31, 2019</t>
        </is>
      </c>
    </row>
    <row r="3">
      <c r="A3" s="3" t="inlineStr">
        <is>
          <t>Notes Payable (Details) [Line Items]</t>
        </is>
      </c>
    </row>
    <row r="4">
      <c r="A4" s="4" t="inlineStr">
        <is>
          <t>Loan agreement, description</t>
        </is>
      </c>
      <c r="D4" s="4" t="inlineStr">
        <is>
          <t>The notes mature September 1, 2019. The notes are accompanied by a Common Stock Purchase Warrant entitling the holder to purchase one share of the company&amp;#x2019;s common stock, par value $0.001 per share, for each $2.00 of Note principle, at an exercise price of $0.07 per share, for two years from the date of issuance.</t>
        </is>
      </c>
    </row>
    <row r="5">
      <c r="A5" s="4" t="inlineStr">
        <is>
          <t>Payment, description</t>
        </is>
      </c>
      <c r="B5" s="4" t="inlineStr">
        <is>
          <t>the Company entered into a loan agreement with Alliance Bank of Arizona, N.A. for a loan in the amount of $133,000 pursuant to the Paycheck Protection Program (the &amp;#x201c;PPP&amp;#x201d;) under the Coronavirus Aid, Relief, and Economic Security Act enacted on March 27, 2020 (the &amp;#x201c;CARES Act&amp;#x201d;).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t>
        </is>
      </c>
    </row>
    <row r="6">
      <c r="A6" s="4" t="inlineStr">
        <is>
          <t>Common stock, par value</t>
        </is>
      </c>
      <c r="D6" s="7" t="n">
        <v>0.001</v>
      </c>
      <c r="F6" s="7" t="n">
        <v>0.001</v>
      </c>
    </row>
    <row r="7">
      <c r="A7" s="4" t="inlineStr">
        <is>
          <t>Principle with accrued interest paid</t>
        </is>
      </c>
      <c r="D7" s="6" t="n">
        <v>230000</v>
      </c>
    </row>
    <row r="8">
      <c r="A8" s="4" t="inlineStr">
        <is>
          <t>Maturity date, description</t>
        </is>
      </c>
      <c r="D8" s="4" t="inlineStr">
        <is>
          <t>Of the notes payable at September 30, 2020, $830,000 were due September 1, 2019, $1,100,000 were due December 1, 2019, $4,574,000 were due July 15, 2021, $24,000, payable monthly over two monthly payments, is due December 12, 2020, $133,000 were due April 28, 2022 and $2,500,000 is payable in $500,000 semi-annual payments is due May 24, 2022. The notes due on September 1, 2019, December 31, 2019 and July 15, 2021 have an interest rate of 10%, the note due on December 12, 2020 has an interest rate of 9.7%, the note due on April 28, 2022 has an interest rate of 1.0% and the note due on May 24, 2022 has interest rate of 0%. All notes are unsecured. The notes due September 1, 2019, December 1, 2019, December 12, 2020, April 28, 2022 and May 24, 2022 are not convertible. The notes due July 15, 2021 are convertible.</t>
        </is>
      </c>
    </row>
    <row r="9">
      <c r="A9" s="4" t="inlineStr">
        <is>
          <t>Penalty, description</t>
        </is>
      </c>
      <c r="D9" s="4" t="inlineStr">
        <is>
          <t>Interest expense on these notes was $239,000 for the quarter ended September 30, 2020 and $47,000 for the quarter ended September 30, 2019. Interest expense on these notes was $409,000 for the nine months ended September 30, 2020 and $78,000 for the nine months ended September 30, 2019. Interest expense for the nine months ended September 30, 2020 includes a $50,000 penalty interest for not making the first $500,000 payment on the note payable for the AOS acquisition.</t>
        </is>
      </c>
    </row>
    <row r="10">
      <c r="A10" s="4" t="inlineStr">
        <is>
          <t>Premium financing agreement [Member]</t>
        </is>
      </c>
    </row>
    <row r="11">
      <c r="A11" s="3" t="inlineStr">
        <is>
          <t>Notes Payable (Details) [Line Items]</t>
        </is>
      </c>
    </row>
    <row r="12">
      <c r="A12" s="4" t="inlineStr">
        <is>
          <t>Principal amount</t>
        </is>
      </c>
      <c r="C12" s="6" t="n">
        <v>108000</v>
      </c>
    </row>
    <row r="13">
      <c r="A13" s="4" t="inlineStr">
        <is>
          <t>Monthly payment</t>
        </is>
      </c>
      <c r="C13" s="6" t="n">
        <v>12498</v>
      </c>
    </row>
    <row r="14">
      <c r="A14" s="4" t="inlineStr">
        <is>
          <t>Interest rate</t>
        </is>
      </c>
      <c r="C14" s="4" t="inlineStr">
        <is>
          <t>9.70%</t>
        </is>
      </c>
    </row>
    <row r="15">
      <c r="A15" s="4" t="inlineStr">
        <is>
          <t>Current notes payable</t>
        </is>
      </c>
      <c r="C15" s="6" t="n">
        <v>24000</v>
      </c>
    </row>
    <row r="16">
      <c r="A16" s="4" t="inlineStr">
        <is>
          <t>Promissory Notes [Member]</t>
        </is>
      </c>
    </row>
    <row r="17">
      <c r="A17" s="3" t="inlineStr">
        <is>
          <t>Notes Payable (Details) [Line Items]</t>
        </is>
      </c>
    </row>
    <row r="18">
      <c r="A18" s="4" t="inlineStr">
        <is>
          <t>Loan agreement, description</t>
        </is>
      </c>
      <c r="D18" s="4" t="inlineStr">
        <is>
          <t>During the quarter ended September 30, 2020, we received $4,324,000 in bridge funding pursuant to 10% Convertible Promissory Notes. Also, during the quarter, notes containing a principal balance of $410,000 with a maturity date of September 1, 2019 and a principal balance of $620,000 with a maturity date of December 1, 2019 were exchanged into this portfolio of notes payable. These notes are convertible into shares of our common stock at a conversion price of $0.30 per share, as negotiated with the holders based on the prevailing market price of the common stock leading up to the issuance of the notes. At any time after October 15, 2020 until July 15, 2021, the date of maturity, (i) each investor may elect to convert these notes into shares of our common stock, at a conversion price of $0.30 per share and (ii) the company may elect to prepay, either in cash or in shares of common stock at a price of $0.30 per share, at the option of the holder, the amount of principal and interest then outstanding under each note. In the event we elect to prepay the notes, we will notify the holders, each of whom will then have five business days to notify the company if they prefer to receive such prepayment in cash or stock. These notes are payable in full at maturity. In lieu of repayment of the principal and interest on the notes at maturity, the Company may elect to convert the amounts due into shares of Common Stock at a price of $0.15 per share.</t>
        </is>
      </c>
    </row>
    <row r="19">
      <c r="A19" s="4" t="inlineStr">
        <is>
          <t>Description of affiliated individuals</t>
        </is>
      </c>
      <c r="E19" s="4" t="inlineStr">
        <is>
          <t>During the nine months ended September 30, 2019, the company received $1,150,000 from eight non-affiliated individuals based on 10% promissory notes.</t>
        </is>
      </c>
    </row>
    <row r="20">
      <c r="A20" s="4" t="inlineStr">
        <is>
          <t>Non affiliated Individuals [Member] | Promissory Notes [Member]</t>
        </is>
      </c>
    </row>
    <row r="21">
      <c r="A21" s="3" t="inlineStr">
        <is>
          <t>Notes Payable (Details) [Line Items]</t>
        </is>
      </c>
    </row>
    <row r="22">
      <c r="A22" s="4" t="inlineStr">
        <is>
          <t>Principal amount</t>
        </is>
      </c>
      <c r="D22" s="6" t="n">
        <v>2</v>
      </c>
    </row>
    <row r="23">
      <c r="A23" s="4" t="inlineStr">
        <is>
          <t>Interest rate</t>
        </is>
      </c>
      <c r="D23" s="4" t="inlineStr">
        <is>
          <t>10.00%</t>
        </is>
      </c>
    </row>
    <row r="24">
      <c r="A24" s="4" t="inlineStr">
        <is>
          <t>Note maturity date</t>
        </is>
      </c>
      <c r="D24" s="4" t="inlineStr">
        <is>
          <t>Sep. 1,
		2019</t>
        </is>
      </c>
    </row>
    <row r="25">
      <c r="A25" s="4" t="inlineStr">
        <is>
          <t>Common stock, par value</t>
        </is>
      </c>
      <c r="D25" s="7" t="n">
        <v>0.001</v>
      </c>
    </row>
    <row r="26">
      <c r="A26" s="4" t="inlineStr">
        <is>
          <t>Exercise price</t>
        </is>
      </c>
      <c r="D26" s="8" t="n">
        <v>0.07000000000000001</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Sep. 30, 2020</t>
        </is>
      </c>
      <c r="C1" s="2" t="inlineStr">
        <is>
          <t>Dec. 31, 2019</t>
        </is>
      </c>
    </row>
    <row r="2">
      <c r="A2" s="3" t="inlineStr">
        <is>
          <t>Schedule of notes payable [Abstract]</t>
        </is>
      </c>
    </row>
    <row r="3">
      <c r="A3" s="4" t="inlineStr">
        <is>
          <t>Beginning balance</t>
        </is>
      </c>
      <c r="B3" s="6" t="n">
        <v>4967890</v>
      </c>
    </row>
    <row r="4">
      <c r="A4" s="4" t="inlineStr">
        <is>
          <t>Notes payable</t>
        </is>
      </c>
      <c r="B4" s="5" t="n">
        <v>4456760</v>
      </c>
      <c r="C4" s="6" t="n">
        <v>4934329</v>
      </c>
    </row>
    <row r="5">
      <c r="A5" s="4" t="inlineStr">
        <is>
          <t>Transfer from prepaid</t>
        </is>
      </c>
      <c r="B5" s="5" t="n">
        <v>108064</v>
      </c>
    </row>
    <row r="6">
      <c r="A6" s="4" t="inlineStr">
        <is>
          <t>Accrued interest</t>
        </is>
      </c>
      <c r="B6" s="5" t="n">
        <v>237229</v>
      </c>
      <c r="C6" s="5" t="n">
        <v>119218</v>
      </c>
    </row>
    <row r="7">
      <c r="A7" s="4" t="inlineStr">
        <is>
          <t>Establish beneficial conversion feature</t>
        </is>
      </c>
      <c r="B7" s="5" t="n">
        <v>-708034</v>
      </c>
    </row>
    <row r="8">
      <c r="A8" s="4" t="inlineStr">
        <is>
          <t>Amortize beneficial conversion feature</t>
        </is>
      </c>
      <c r="B8" s="5" t="n">
        <v>114684</v>
      </c>
    </row>
    <row r="9">
      <c r="A9" s="4" t="inlineStr">
        <is>
          <t>Payments on notes payable</t>
        </is>
      </c>
      <c r="B9" s="5" t="n">
        <v>-528251</v>
      </c>
      <c r="C9" s="5" t="n">
        <v>-85657</v>
      </c>
    </row>
    <row r="10">
      <c r="A10" s="4" t="inlineStr">
        <is>
          <t>Total</t>
        </is>
      </c>
      <c r="B10" s="5" t="n">
        <v>8648342</v>
      </c>
      <c r="C10" s="5" t="n">
        <v>4967890</v>
      </c>
    </row>
    <row r="11">
      <c r="A11" s="4" t="inlineStr">
        <is>
          <t>Less-Notes payable - current</t>
        </is>
      </c>
      <c r="B11" s="5" t="n">
        <v>-7515018</v>
      </c>
      <c r="C11" s="5" t="n">
        <v>-3467890</v>
      </c>
    </row>
    <row r="12">
      <c r="A12" s="4" t="inlineStr">
        <is>
          <t>Notes payable - non-current</t>
        </is>
      </c>
      <c r="B12" s="6" t="n">
        <v>1133324</v>
      </c>
      <c r="C12"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ue to Related Parties (Details)</t>
        </is>
      </c>
      <c r="B1" s="2" t="inlineStr">
        <is>
          <t>1 Months Ended</t>
        </is>
      </c>
    </row>
    <row r="2">
      <c r="B2" s="2" t="inlineStr">
        <is>
          <t>Jul. 31, 2018USD ($)</t>
        </is>
      </c>
    </row>
    <row r="3">
      <c r="A3" s="4" t="inlineStr">
        <is>
          <t>CEO [Member]</t>
        </is>
      </c>
    </row>
    <row r="4">
      <c r="A4" s="3" t="inlineStr">
        <is>
          <t>Due to Related Parties (Details) [Line Items]</t>
        </is>
      </c>
    </row>
    <row r="5">
      <c r="A5" s="4" t="inlineStr">
        <is>
          <t>Deposited</t>
        </is>
      </c>
      <c r="B5" s="6" t="n">
        <v>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Details)</t>
        </is>
      </c>
      <c r="B1" s="2" t="inlineStr">
        <is>
          <t>1 Months Ended</t>
        </is>
      </c>
    </row>
    <row r="2">
      <c r="B2" s="2" t="inlineStr">
        <is>
          <t>Sep. 24, 2020</t>
        </is>
      </c>
    </row>
    <row r="3">
      <c r="A3" s="3" t="inlineStr">
        <is>
          <t>Payables and Accruals [Abstract]</t>
        </is>
      </c>
    </row>
    <row r="4">
      <c r="A4" s="4" t="inlineStr">
        <is>
          <t>Share purchase agreement, description</t>
        </is>
      </c>
      <c r="B4" s="4" t="inlineStr">
        <is>
          <t>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of which $1,000,000 was paid on September 29, 2020. The $500,000 was added as an accrual in accrued expenses. The agreement also provides for the release of funds in the amount of $582,377.26 securing the bond posted by the company in favor of Farley and AMC in connection with the litigation as previously disclosed. The bond, plus accrued interest of $13,852 was released and returned in October,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s>
  <sheetData>
    <row r="1">
      <c r="A1" s="1" t="inlineStr">
        <is>
          <t>Stockholders Deficit (Details) - USD ($)</t>
        </is>
      </c>
      <c r="B1" s="2" t="inlineStr">
        <is>
          <t>Apr. 08, 2020</t>
        </is>
      </c>
      <c r="C1" s="2" t="inlineStr">
        <is>
          <t>Jan. 15, 2020</t>
        </is>
      </c>
      <c r="D1" s="2" t="inlineStr">
        <is>
          <t>Jan. 13, 2020</t>
        </is>
      </c>
      <c r="E1" s="2" t="inlineStr">
        <is>
          <t>Aug. 31, 2020</t>
        </is>
      </c>
      <c r="F1" s="2" t="inlineStr">
        <is>
          <t>Apr. 29, 2020</t>
        </is>
      </c>
      <c r="G1" s="2" t="inlineStr">
        <is>
          <t>Apr. 23, 2020</t>
        </is>
      </c>
      <c r="H1" s="2" t="inlineStr">
        <is>
          <t>Feb. 19, 2020</t>
        </is>
      </c>
      <c r="I1" s="2" t="inlineStr">
        <is>
          <t>Jan. 30, 2020</t>
        </is>
      </c>
      <c r="J1" s="2" t="inlineStr">
        <is>
          <t>Jan. 24, 2020</t>
        </is>
      </c>
      <c r="K1" s="2" t="inlineStr">
        <is>
          <t>Jan. 23, 2020</t>
        </is>
      </c>
      <c r="L1" s="2" t="inlineStr">
        <is>
          <t>Jan. 22, 2020</t>
        </is>
      </c>
      <c r="M1" s="2" t="inlineStr">
        <is>
          <t>Sep. 24, 2020</t>
        </is>
      </c>
      <c r="N1" s="2" t="inlineStr">
        <is>
          <t>Jun. 30, 2020</t>
        </is>
      </c>
      <c r="O1" s="2" t="inlineStr">
        <is>
          <t>Mar. 31, 2020</t>
        </is>
      </c>
      <c r="P1" s="2" t="inlineStr">
        <is>
          <t>Mar. 31, 2019</t>
        </is>
      </c>
      <c r="Q1" s="2" t="inlineStr">
        <is>
          <t>Sep. 30, 2020</t>
        </is>
      </c>
      <c r="R1" s="2" t="inlineStr">
        <is>
          <t>Dec. 31, 2019</t>
        </is>
      </c>
      <c r="S1" s="2" t="inlineStr">
        <is>
          <t>Sep. 30, 2019</t>
        </is>
      </c>
    </row>
    <row r="2">
      <c r="A2" s="3" t="inlineStr">
        <is>
          <t>Stockholders Deficit (Details) [Line Items]</t>
        </is>
      </c>
    </row>
    <row r="3">
      <c r="A3" s="4" t="inlineStr">
        <is>
          <t>Common stock value (in Dollars)</t>
        </is>
      </c>
      <c r="N3" s="6" t="n">
        <v>531100</v>
      </c>
      <c r="O3" s="6" t="n">
        <v>1113000</v>
      </c>
      <c r="P3" s="6" t="n">
        <v>150000</v>
      </c>
    </row>
    <row r="4">
      <c r="A4" s="4" t="inlineStr">
        <is>
          <t>Agreement Description</t>
        </is>
      </c>
      <c r="Q4" s="4" t="inlineStr">
        <is>
          <t>We have entered into a Mutual Release and Hold Harmless Agreement with a stockholder resolving claims related to the issuance of 1,000,000 shares of our common stock, par value $0.001 per share, to that stockholder, as directed by prior company CEO George Farley, as compensation for valuation services.</t>
        </is>
      </c>
    </row>
    <row r="5">
      <c r="A5" s="4" t="inlineStr">
        <is>
          <t>Grant date price (in Dollars per share)</t>
        </is>
      </c>
      <c r="Q5" s="4" t="inlineStr">
        <is>
          <t xml:space="preserve"> </t>
        </is>
      </c>
      <c r="S5" s="8" t="n">
        <v>0.34</v>
      </c>
    </row>
    <row r="6">
      <c r="A6" s="4" t="inlineStr">
        <is>
          <t>Loan agreement, description</t>
        </is>
      </c>
      <c r="Q6" s="4" t="inlineStr">
        <is>
          <t>The notes mature September 1, 2019. The notes are accompanied by a Common Stock Purchase Warrant entitling the holder to purchase one share of the company&amp;#x2019;s common stock, par value $0.001 per share, for each $2.00 of Note principle, at an exercise price of $0.07 per share, for two years from the date of issuance.</t>
        </is>
      </c>
    </row>
    <row r="7">
      <c r="A7" s="4" t="inlineStr">
        <is>
          <t>Beneficial conversion feature (in Dollars)</t>
        </is>
      </c>
      <c r="Q7" s="6" t="n">
        <v>708000</v>
      </c>
    </row>
    <row r="8">
      <c r="A8" s="4" t="inlineStr">
        <is>
          <t>Par value (in Dollars per share)</t>
        </is>
      </c>
      <c r="Q8" s="7" t="n">
        <v>0.001</v>
      </c>
      <c r="R8" s="7" t="n">
        <v>0.001</v>
      </c>
    </row>
    <row r="9">
      <c r="A9" s="4" t="inlineStr">
        <is>
          <t>Shares authorized</t>
        </is>
      </c>
      <c r="Q9" s="5" t="n">
        <v>2000000</v>
      </c>
      <c r="R9" s="5" t="n">
        <v>2000000</v>
      </c>
    </row>
    <row r="10">
      <c r="A10" s="4" t="inlineStr">
        <is>
          <t>Shares issued</t>
        </is>
      </c>
      <c r="Q10" s="5" t="n">
        <v>13602</v>
      </c>
      <c r="R10" s="5" t="n">
        <v>13602</v>
      </c>
    </row>
    <row r="11">
      <c r="A11" s="4" t="inlineStr">
        <is>
          <t>Shares outstanding</t>
        </is>
      </c>
      <c r="Q11" s="5" t="n">
        <v>13602</v>
      </c>
      <c r="R11" s="5" t="n">
        <v>13602</v>
      </c>
    </row>
    <row r="12">
      <c r="A12" s="4" t="inlineStr">
        <is>
          <t>Description of stock-based compensation</t>
        </is>
      </c>
      <c r="Q12" s="4" t="inlineStr">
        <is>
          <t>The $344,000 stock-based compensation for the quarter ended September 30, 2020 was comprised of $177,000 option expense and $167,000 was the amortization of 5,000,000 shares of stock valued at $0.4014 over three years for the acquisition of Applied Optical Sciences as well as the recognition of $3,000 for the restricted stock agreements.</t>
        </is>
      </c>
    </row>
    <row r="13">
      <c r="A13" s="4" t="inlineStr">
        <is>
          <t>Option exercise [Member]</t>
        </is>
      </c>
    </row>
    <row r="14">
      <c r="A14" s="3" t="inlineStr">
        <is>
          <t>Stockholders Deficit (Details) [Line Items]</t>
        </is>
      </c>
    </row>
    <row r="15">
      <c r="A15" s="4" t="inlineStr">
        <is>
          <t>Common stock value (in Dollars)</t>
        </is>
      </c>
      <c r="B15" s="6" t="n">
        <v>63000</v>
      </c>
    </row>
    <row r="16">
      <c r="A16" s="4" t="inlineStr">
        <is>
          <t>Common stock shares</t>
        </is>
      </c>
      <c r="B16" s="5" t="n">
        <v>900000</v>
      </c>
    </row>
    <row r="17">
      <c r="A17" s="4" t="inlineStr">
        <is>
          <t>Common stock [Member]</t>
        </is>
      </c>
    </row>
    <row r="18">
      <c r="A18" s="3" t="inlineStr">
        <is>
          <t>Stockholders Deficit (Details) [Line Items]</t>
        </is>
      </c>
    </row>
    <row r="19">
      <c r="A19" s="4" t="inlineStr">
        <is>
          <t>Common stock value (in Dollars)</t>
        </is>
      </c>
      <c r="D19" s="6" t="n">
        <v>45000</v>
      </c>
      <c r="H19" s="6" t="n">
        <v>510000</v>
      </c>
      <c r="J19" s="6" t="n">
        <v>60000</v>
      </c>
      <c r="K19" s="6" t="n">
        <v>204000</v>
      </c>
      <c r="L19" s="6" t="n">
        <v>204000</v>
      </c>
      <c r="N19" s="6" t="n">
        <v>1770</v>
      </c>
      <c r="O19" s="6" t="n">
        <v>3710</v>
      </c>
      <c r="P19" s="6" t="n">
        <v>2500</v>
      </c>
    </row>
    <row r="20">
      <c r="A20" s="4" t="inlineStr">
        <is>
          <t>Common stock shares</t>
        </is>
      </c>
      <c r="D20" s="5" t="n">
        <v>150000</v>
      </c>
      <c r="H20" s="5" t="n">
        <v>1700000</v>
      </c>
      <c r="J20" s="5" t="n">
        <v>200000</v>
      </c>
      <c r="K20" s="5" t="n">
        <v>680000</v>
      </c>
      <c r="L20" s="5" t="n">
        <v>680000</v>
      </c>
      <c r="N20" s="5" t="n">
        <v>1770334</v>
      </c>
      <c r="O20" s="5" t="n">
        <v>3710000</v>
      </c>
      <c r="P20" s="5" t="n">
        <v>2500000</v>
      </c>
    </row>
    <row r="21">
      <c r="A21" s="4" t="inlineStr">
        <is>
          <t>Common stock [Member] | Two Individual [Member]</t>
        </is>
      </c>
    </row>
    <row r="22">
      <c r="A22" s="3" t="inlineStr">
        <is>
          <t>Stockholders Deficit (Details) [Line Items]</t>
        </is>
      </c>
    </row>
    <row r="23">
      <c r="A23" s="4" t="inlineStr">
        <is>
          <t>Common stock value (in Dollars)</t>
        </is>
      </c>
      <c r="C23" s="6" t="n">
        <v>30000</v>
      </c>
      <c r="D23" s="6" t="n">
        <v>60000</v>
      </c>
    </row>
    <row r="24">
      <c r="A24" s="4" t="inlineStr">
        <is>
          <t>Common stock shares</t>
        </is>
      </c>
      <c r="C24" s="5" t="n">
        <v>100000</v>
      </c>
      <c r="D24" s="5" t="n">
        <v>200000</v>
      </c>
    </row>
    <row r="25">
      <c r="A25" s="4" t="inlineStr">
        <is>
          <t>Warrant [Member]</t>
        </is>
      </c>
    </row>
    <row r="26">
      <c r="A26" s="3" t="inlineStr">
        <is>
          <t>Stockholders Deficit (Details) [Line Items]</t>
        </is>
      </c>
    </row>
    <row r="27">
      <c r="A27" s="4" t="inlineStr">
        <is>
          <t>Common stock value (in Dollars)</t>
        </is>
      </c>
      <c r="B27" s="6" t="n">
        <v>11000</v>
      </c>
      <c r="I27" s="6" t="n">
        <v>1750</v>
      </c>
    </row>
    <row r="28">
      <c r="A28" s="4" t="inlineStr">
        <is>
          <t>Common stock shares</t>
        </is>
      </c>
      <c r="B28" s="5" t="n">
        <v>150000</v>
      </c>
      <c r="I28" s="5" t="n">
        <v>25000</v>
      </c>
    </row>
    <row r="29">
      <c r="A29" s="4" t="inlineStr">
        <is>
          <t>Subscription Agreements [Member]</t>
        </is>
      </c>
    </row>
    <row r="30">
      <c r="A30" s="3" t="inlineStr">
        <is>
          <t>Stockholders Deficit (Details) [Line Items]</t>
        </is>
      </c>
    </row>
    <row r="31">
      <c r="A31" s="4" t="inlineStr">
        <is>
          <t>Common stock value (in Dollars)</t>
        </is>
      </c>
      <c r="B31" s="6" t="n">
        <v>60000</v>
      </c>
    </row>
    <row r="32">
      <c r="A32" s="4" t="inlineStr">
        <is>
          <t>Common stock shares</t>
        </is>
      </c>
      <c r="B32" s="5" t="n">
        <v>200000</v>
      </c>
    </row>
    <row r="33">
      <c r="A33" s="4" t="inlineStr">
        <is>
          <t>Promissory Notes [Member]</t>
        </is>
      </c>
    </row>
    <row r="34">
      <c r="A34" s="3" t="inlineStr">
        <is>
          <t>Stockholders Deficit (Details) [Line Items]</t>
        </is>
      </c>
    </row>
    <row r="35">
      <c r="A35" s="4" t="inlineStr">
        <is>
          <t>Loan agreement, description</t>
        </is>
      </c>
      <c r="Q35" s="4" t="inlineStr">
        <is>
          <t>During the quarter ended September 30, 2020, we received $4,324,000 in bridge funding pursuant to 10% Convertible Promissory Notes. Also, during the quarter, notes containing a principal balance of $410,000 with a maturity date of September 1, 2019 and a principal balance of $620,000 with a maturity date of December 1, 2019 were exchanged into this portfolio of notes payable. These notes are convertible into shares of our common stock at a conversion price of $0.30 per share, as negotiated with the holders based on the prevailing market price of the common stock leading up to the issuance of the notes. At any time after October 15, 2020 until July 15, 2021, the date of maturity, (i) each investor may elect to convert these notes into shares of our common stock, at a conversion price of $0.30 per share and (ii) the company may elect to prepay, either in cash or in shares of common stock at a price of $0.30 per share, at the option of the holder, the amount of principal and interest then outstanding under each note. In the event we elect to prepay the notes, we will notify the holders, each of whom will then have five business days to notify the company if they prefer to receive such prepayment in cash or stock. These notes are payable in full at maturity. In lieu of repayment of the principal and interest on the notes at maturity, the Company may elect to convert the amounts due into shares of Common Stock at a price of $0.15 per share.</t>
        </is>
      </c>
    </row>
    <row r="36">
      <c r="A36" s="4" t="inlineStr">
        <is>
          <t>Stephen W McCahon [Membe]</t>
        </is>
      </c>
    </row>
    <row r="37">
      <c r="A37" s="3" t="inlineStr">
        <is>
          <t>Stockholders Deficit (Details) [Line Items]</t>
        </is>
      </c>
    </row>
    <row r="38">
      <c r="A38" s="4" t="inlineStr">
        <is>
          <t>Share of common stock repurchased</t>
        </is>
      </c>
      <c r="E38" s="5" t="n">
        <v>5000000</v>
      </c>
    </row>
    <row r="39">
      <c r="A39" s="4" t="inlineStr">
        <is>
          <t>Common stock repurchased (in Dollars)</t>
        </is>
      </c>
      <c r="E39" s="6" t="n">
        <v>300000</v>
      </c>
    </row>
    <row r="40">
      <c r="A40" s="4" t="inlineStr">
        <is>
          <t>Mr. Farley’s attorney</t>
        </is>
      </c>
    </row>
    <row r="41">
      <c r="A41" s="3" t="inlineStr">
        <is>
          <t>Stockholders Deficit (Details) [Line Items]</t>
        </is>
      </c>
    </row>
    <row r="42">
      <c r="A42" s="4" t="inlineStr">
        <is>
          <t>Advance amount (in Dollars)</t>
        </is>
      </c>
      <c r="M42" s="6" t="n">
        <v>1000000</v>
      </c>
    </row>
    <row r="43">
      <c r="A43" s="4" t="inlineStr">
        <is>
          <t>Common stock [Member]</t>
        </is>
      </c>
    </row>
    <row r="44">
      <c r="A44" s="3" t="inlineStr">
        <is>
          <t>Stockholders Deficit (Details) [Line Items]</t>
        </is>
      </c>
    </row>
    <row r="45">
      <c r="A45" s="4" t="inlineStr">
        <is>
          <t>Common stock value (in Dollars)</t>
        </is>
      </c>
      <c r="F45" s="6" t="n">
        <v>400000</v>
      </c>
      <c r="G45" s="6" t="n">
        <v>71000</v>
      </c>
    </row>
    <row r="46">
      <c r="A46" s="4" t="inlineStr">
        <is>
          <t>Common stock shares</t>
        </is>
      </c>
      <c r="F46" s="5" t="n">
        <v>1333333</v>
      </c>
      <c r="G46" s="5" t="n">
        <v>237000</v>
      </c>
    </row>
    <row r="47">
      <c r="A47" s="4" t="inlineStr">
        <is>
          <t>Common stock [Member] | Restricted stock [Member]</t>
        </is>
      </c>
    </row>
    <row r="48">
      <c r="A48" s="3" t="inlineStr">
        <is>
          <t>Stockholders Deficit (Details) [Line Items]</t>
        </is>
      </c>
    </row>
    <row r="49">
      <c r="A49" s="4" t="inlineStr">
        <is>
          <t>Shares of common stock</t>
        </is>
      </c>
      <c r="F49" s="5" t="n">
        <v>18750</v>
      </c>
    </row>
    <row r="50">
      <c r="A50" s="4" t="inlineStr">
        <is>
          <t>Grant date price (in Dollars per share)</t>
        </is>
      </c>
      <c r="N50" s="8" t="n">
        <v>0.35</v>
      </c>
    </row>
    <row r="51">
      <c r="A51" s="4" t="inlineStr">
        <is>
          <t>Convertible Preferred Stock [Member]</t>
        </is>
      </c>
    </row>
    <row r="52">
      <c r="A52" s="3" t="inlineStr">
        <is>
          <t>Stockholders Deficit (Details) [Line Items]</t>
        </is>
      </c>
    </row>
    <row r="53">
      <c r="A53" s="4" t="inlineStr">
        <is>
          <t>Par value (in Dollars per share)</t>
        </is>
      </c>
      <c r="Q53" s="7" t="n">
        <v>0.001</v>
      </c>
    </row>
    <row r="54">
      <c r="A54" s="4" t="inlineStr">
        <is>
          <t>Shares authorized</t>
        </is>
      </c>
      <c r="Q54" s="5" t="n">
        <v>2000000</v>
      </c>
    </row>
    <row r="55">
      <c r="A55" s="4" t="inlineStr">
        <is>
          <t>Shares issued</t>
        </is>
      </c>
      <c r="Q55" s="5" t="n">
        <v>13602</v>
      </c>
      <c r="R55" s="5" t="n">
        <v>13602</v>
      </c>
    </row>
    <row r="56">
      <c r="A56" s="4" t="inlineStr">
        <is>
          <t>Shares outstanding</t>
        </is>
      </c>
      <c r="Q56" s="5" t="n">
        <v>13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80" customWidth="1" min="3" max="3"/>
    <col width="14" customWidth="1" min="4" max="4"/>
  </cols>
  <sheetData>
    <row r="1">
      <c r="A1" s="1" t="inlineStr">
        <is>
          <t>Legal Proceedings (Details) - USD ($)</t>
        </is>
      </c>
      <c r="B1" s="2" t="inlineStr">
        <is>
          <t>Feb. 08, 2019</t>
        </is>
      </c>
      <c r="C1" s="2" t="inlineStr">
        <is>
          <t>Sep. 30, 2020</t>
        </is>
      </c>
      <c r="D1" s="2" t="inlineStr">
        <is>
          <t>Dec. 31, 2019</t>
        </is>
      </c>
    </row>
    <row r="2">
      <c r="A2" s="3" t="inlineStr">
        <is>
          <t>Legal Proceedings (Details) [Line Items]</t>
        </is>
      </c>
    </row>
    <row r="3">
      <c r="A3" s="4" t="inlineStr">
        <is>
          <t>Agreement shares description</t>
        </is>
      </c>
      <c r="C3" s="4" t="inlineStr">
        <is>
          <t>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The agreement also provided for the release and return to the company of funds in the amount of $582,377.26, plus interest, securing the bond posted by the company in connection with the preliminary injunction issued in the litigation. The agreement also contains standard mutual general release and confidentiality provisions. In a related matter, on February 8, 2019, the company filed a complaint against Stein Riso Mantel McDonough, LLP (&amp;#x201c;Stein Riso&amp;#x201d;), its former counsel, in the United States District Court for the Southern District of New York. The parties settled the lawsuit via a written settlement agreement dated October 2, 2020. Pursuant to the agreement, Stein Riso paid the company three million dollars ($3,000,000) and returned to the company ten million (10,000,000) shares of the company&amp;#x2019;s common stock, par value $0.001 per share. Stein Riso entered into the Settlement Agreement without any admission of liability. The parties will be filed a Stipulation of Dismissal with Prejudice as to all claims asserted or which could have been asserted in the lawsuit. The agreement also contains standard mutual general release and confidentiality provisions.</t>
        </is>
      </c>
    </row>
    <row r="4">
      <c r="A4" s="4" t="inlineStr">
        <is>
          <t>Common stock shares</t>
        </is>
      </c>
      <c r="B4" s="5" t="n">
        <v>-10000000</v>
      </c>
    </row>
    <row r="5">
      <c r="A5" s="4" t="inlineStr">
        <is>
          <t>Common stock per value (in Dollars per share)</t>
        </is>
      </c>
      <c r="C5" s="7" t="n">
        <v>0.001</v>
      </c>
      <c r="D5" s="7" t="n">
        <v>0.001</v>
      </c>
    </row>
    <row r="6">
      <c r="A6" s="4" t="inlineStr">
        <is>
          <t>Shares issued</t>
        </is>
      </c>
      <c r="B6" s="5" t="n">
        <v>5</v>
      </c>
    </row>
    <row r="7">
      <c r="A7" s="4" t="inlineStr">
        <is>
          <t>Stein Riso [Member]</t>
        </is>
      </c>
    </row>
    <row r="8">
      <c r="A8" s="3" t="inlineStr">
        <is>
          <t>Legal Proceedings (Details) [Line Items]</t>
        </is>
      </c>
    </row>
    <row r="9">
      <c r="A9" s="4" t="inlineStr">
        <is>
          <t>Agreement amount returned (in Dollars)</t>
        </is>
      </c>
      <c r="B9" s="6" t="n">
        <v>-3000000</v>
      </c>
    </row>
    <row r="10">
      <c r="A10" s="4" t="inlineStr">
        <is>
          <t>Common stock per value (in Dollars per share)</t>
        </is>
      </c>
      <c r="B10" s="7"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4" customWidth="1" min="2" max="2"/>
    <col width="80" customWidth="1" min="3" max="3"/>
    <col width="80" customWidth="1" min="4" max="4"/>
    <col width="14" customWidth="1" min="5" max="5"/>
  </cols>
  <sheetData>
    <row r="1">
      <c r="A1" s="1" t="inlineStr">
        <is>
          <t>Subsequent Events (Details) - USD ($)</t>
        </is>
      </c>
      <c r="B1" s="2" t="inlineStr">
        <is>
          <t>Nov. 05, 2020</t>
        </is>
      </c>
      <c r="C1" s="2" t="inlineStr">
        <is>
          <t>Oct. 02, 2020</t>
        </is>
      </c>
      <c r="D1" s="2" t="inlineStr">
        <is>
          <t>Sep. 24, 2020</t>
        </is>
      </c>
      <c r="E1" s="2" t="inlineStr">
        <is>
          <t>Oct. 31, 2020</t>
        </is>
      </c>
    </row>
    <row r="2">
      <c r="A2" s="3" t="inlineStr">
        <is>
          <t>Subsequent Events (Details) [Line Items]</t>
        </is>
      </c>
    </row>
    <row r="3">
      <c r="A3" s="4" t="inlineStr">
        <is>
          <t>Share purchase agreement, description</t>
        </is>
      </c>
      <c r="D3" s="4" t="inlineStr">
        <is>
          <t>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of which $1,000,000 was paid on September 29, 2020. The $500,000 was added as an accrual in accrued expenses. The agreement also provides for the release of funds in the amount of $582,377.26 securing the bond posted by the company in favor of Farley and AMC in connection with the litigation as previously disclosed. The bond, plus accrued interest of $13,852 was released and returned in October, 2020.</t>
        </is>
      </c>
    </row>
    <row r="4">
      <c r="A4" s="4" t="inlineStr">
        <is>
          <t>Share purchase agreement, description</t>
        </is>
      </c>
      <c r="D4" s="4" t="inlineStr">
        <is>
          <t>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of which $1,000,000 was paid on September 29, 2020. The agreement also provides for the release of funds in the amount of $582,377.26 securing the bond posted by the company in favor of Farley and AMC in connection with the litigation as previously disclosed. The bond, plus accrued interest of $13,852 was released and returned in October, 2020.</t>
        </is>
      </c>
    </row>
    <row r="5">
      <c r="A5" s="4" t="inlineStr">
        <is>
          <t>Subsequent Event [Member]</t>
        </is>
      </c>
    </row>
    <row r="6">
      <c r="A6" s="3" t="inlineStr">
        <is>
          <t>Subsequent Events (Details) [Line Items]</t>
        </is>
      </c>
    </row>
    <row r="7">
      <c r="A7" s="4" t="inlineStr">
        <is>
          <t>Share purchase agreement, description</t>
        </is>
      </c>
      <c r="C7" s="4" t="inlineStr">
        <is>
          <t>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of which $1,000,000 was paid on September 29, 2020. The agreement also provides for the release of funds in the amount of $582,377.26 securing the bond posted by the company in favor of Farley and AMC in connection with the litigation as previously disclosed. The bond, plus accrued interest of $13,852 was released and returned in October, 2020.</t>
        </is>
      </c>
    </row>
    <row r="8">
      <c r="A8" s="4" t="inlineStr">
        <is>
          <t>Total principal balance</t>
        </is>
      </c>
      <c r="E8" s="6" t="n">
        <v>650000</v>
      </c>
    </row>
    <row r="9">
      <c r="A9" s="4" t="inlineStr">
        <is>
          <t>Subsequent Event [Member] | Promissory Notes [Member]</t>
        </is>
      </c>
    </row>
    <row r="10">
      <c r="A10" s="3" t="inlineStr">
        <is>
          <t>Subsequent Events (Details) [Line Items]</t>
        </is>
      </c>
    </row>
    <row r="11">
      <c r="A11" s="4" t="inlineStr">
        <is>
          <t>Interest outstanding percentage</t>
        </is>
      </c>
      <c r="B11" s="4" t="inlineStr">
        <is>
          <t>10.00%</t>
        </is>
      </c>
    </row>
    <row r="12">
      <c r="A12" s="4" t="inlineStr">
        <is>
          <t>Converted price per share</t>
        </is>
      </c>
      <c r="B12" s="8" t="n">
        <v>0.3</v>
      </c>
    </row>
    <row r="13">
      <c r="A13" s="4" t="inlineStr">
        <is>
          <t>Aggregate shares</t>
        </is>
      </c>
      <c r="B13" s="5" t="n">
        <v>18386174</v>
      </c>
    </row>
    <row r="14">
      <c r="A14" s="4" t="inlineStr">
        <is>
          <t>Repaid principal value</t>
        </is>
      </c>
      <c r="B14" s="6" t="n">
        <v>390000</v>
      </c>
    </row>
    <row r="15">
      <c r="A15" s="4" t="inlineStr">
        <is>
          <t>Outstanding percentage</t>
        </is>
      </c>
      <c r="B15"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65920</v>
      </c>
      <c r="C4" s="4" t="inlineStr">
        <is>
          <t xml:space="preserve"> </t>
        </is>
      </c>
      <c r="D4" s="6" t="n">
        <v>175920</v>
      </c>
      <c r="E4" s="4" t="inlineStr">
        <is>
          <t xml:space="preserve"> </t>
        </is>
      </c>
    </row>
    <row r="5">
      <c r="A5" s="4" t="inlineStr">
        <is>
          <t>Cost of revenue</t>
        </is>
      </c>
      <c r="B5" s="5" t="n">
        <v>153629</v>
      </c>
      <c r="C5" s="4" t="inlineStr">
        <is>
          <t xml:space="preserve"> </t>
        </is>
      </c>
      <c r="D5" s="5" t="n">
        <v>153630</v>
      </c>
    </row>
    <row r="6">
      <c r="A6" s="4" t="inlineStr">
        <is>
          <t>Gross profit</t>
        </is>
      </c>
      <c r="B6" s="5" t="n">
        <v>12291</v>
      </c>
      <c r="C6" s="4" t="inlineStr">
        <is>
          <t xml:space="preserve"> </t>
        </is>
      </c>
      <c r="D6" s="5" t="n">
        <v>22290</v>
      </c>
      <c r="E6" s="4" t="inlineStr">
        <is>
          <t xml:space="preserve"> </t>
        </is>
      </c>
    </row>
    <row r="7">
      <c r="A7" s="3" t="inlineStr">
        <is>
          <t>Operating expenses</t>
        </is>
      </c>
    </row>
    <row r="8">
      <c r="A8" s="4" t="inlineStr">
        <is>
          <t>General and administrative</t>
        </is>
      </c>
      <c r="B8" s="5" t="n">
        <v>1133536</v>
      </c>
      <c r="C8" s="5" t="n">
        <v>2467328</v>
      </c>
      <c r="D8" s="5" t="n">
        <v>3352280</v>
      </c>
      <c r="E8" s="5" t="n">
        <v>3534493</v>
      </c>
    </row>
    <row r="9">
      <c r="A9" s="4" t="inlineStr">
        <is>
          <t>Selling and marketing</t>
        </is>
      </c>
      <c r="B9" s="5" t="n">
        <v>72335</v>
      </c>
      <c r="C9" s="5" t="n">
        <v>52562</v>
      </c>
      <c r="D9" s="5" t="n">
        <v>225861</v>
      </c>
      <c r="E9" s="5" t="n">
        <v>158895</v>
      </c>
    </row>
    <row r="10">
      <c r="A10" s="4" t="inlineStr">
        <is>
          <t>Research and development</t>
        </is>
      </c>
      <c r="B10" s="5" t="n">
        <v>84465</v>
      </c>
      <c r="C10" s="5" t="n">
        <v>67670</v>
      </c>
      <c r="D10" s="5" t="n">
        <v>207261</v>
      </c>
      <c r="E10" s="5" t="n">
        <v>236221</v>
      </c>
    </row>
    <row r="11">
      <c r="A11" s="4" t="inlineStr">
        <is>
          <t>Total operating expenses</t>
        </is>
      </c>
      <c r="B11" s="5" t="n">
        <v>1290336</v>
      </c>
      <c r="C11" s="5" t="n">
        <v>2587560</v>
      </c>
      <c r="D11" s="5" t="n">
        <v>3785402</v>
      </c>
      <c r="E11" s="5" t="n">
        <v>3929609</v>
      </c>
    </row>
    <row r="12">
      <c r="A12" s="4" t="inlineStr">
        <is>
          <t>Operating loss</t>
        </is>
      </c>
      <c r="B12" s="5" t="n">
        <v>-1278045</v>
      </c>
      <c r="C12" s="5" t="n">
        <v>-2587560</v>
      </c>
      <c r="D12" s="5" t="n">
        <v>-3763112</v>
      </c>
      <c r="E12" s="5" t="n">
        <v>-3929609</v>
      </c>
    </row>
    <row r="13">
      <c r="A13" s="3" t="inlineStr">
        <is>
          <t>Other income (expense)</t>
        </is>
      </c>
    </row>
    <row r="14">
      <c r="A14" s="4" t="inlineStr">
        <is>
          <t>Other income</t>
        </is>
      </c>
      <c r="D14" s="5" t="n">
        <v>15833</v>
      </c>
    </row>
    <row r="15">
      <c r="A15" s="4" t="inlineStr">
        <is>
          <t>Interest (expense)</t>
        </is>
      </c>
      <c r="B15" s="5" t="n">
        <v>-225210</v>
      </c>
      <c r="C15" s="5" t="n">
        <v>-46783</v>
      </c>
      <c r="D15" s="5" t="n">
        <v>-395776</v>
      </c>
      <c r="E15" s="5" t="n">
        <v>-77708</v>
      </c>
    </row>
    <row r="16">
      <c r="A16" s="4" t="inlineStr">
        <is>
          <t>Total other (expense)</t>
        </is>
      </c>
      <c r="B16" s="5" t="n">
        <v>-225210</v>
      </c>
      <c r="C16" s="5" t="n">
        <v>-46783</v>
      </c>
      <c r="D16" s="5" t="n">
        <v>-379943</v>
      </c>
      <c r="E16" s="5" t="n">
        <v>-77708</v>
      </c>
    </row>
    <row r="17">
      <c r="A17" s="4" t="inlineStr">
        <is>
          <t>Net loss</t>
        </is>
      </c>
      <c r="B17" s="5" t="n">
        <v>-1503255</v>
      </c>
      <c r="C17" s="5" t="n">
        <v>-2634343</v>
      </c>
      <c r="D17" s="5" t="n">
        <v>-4143055</v>
      </c>
      <c r="E17" s="5" t="n">
        <v>-4007317</v>
      </c>
    </row>
    <row r="18">
      <c r="A18" s="4" t="inlineStr">
        <is>
          <t>Preferred stock dividends</t>
        </is>
      </c>
      <c r="B18" s="5" t="n">
        <v>-8501</v>
      </c>
      <c r="C18" s="5" t="n">
        <v>-8501</v>
      </c>
      <c r="D18" s="5" t="n">
        <v>-25504</v>
      </c>
      <c r="E18" s="5" t="n">
        <v>-25504</v>
      </c>
    </row>
    <row r="19">
      <c r="A19" s="4" t="inlineStr">
        <is>
          <t>Net loss attributable to common stockholders</t>
        </is>
      </c>
      <c r="B19" s="6" t="n">
        <v>-1511756</v>
      </c>
      <c r="C19" s="6" t="n">
        <v>-2642844</v>
      </c>
      <c r="D19" s="6" t="n">
        <v>-4168559</v>
      </c>
      <c r="E19" s="6" t="n">
        <v>-4032821</v>
      </c>
    </row>
    <row r="20">
      <c r="A20" s="4" t="inlineStr">
        <is>
          <t>Net loss per common share – basic and diluted (in Dollars per share)</t>
        </is>
      </c>
      <c r="B20" s="8" t="n">
        <v>-0.01</v>
      </c>
      <c r="C20" s="8" t="n">
        <v>-0.01</v>
      </c>
      <c r="D20" s="8" t="n">
        <v>-0.02</v>
      </c>
      <c r="E20" s="8" t="n">
        <v>-0.02</v>
      </c>
    </row>
    <row r="21">
      <c r="A21" s="4" t="inlineStr">
        <is>
          <t>Weighted average number of shares outstanding, basic and diluted (in Shares)</t>
        </is>
      </c>
      <c r="B21" s="5" t="n">
        <v>210458363</v>
      </c>
      <c r="C21" s="5" t="n">
        <v>204197396</v>
      </c>
      <c r="D21" s="5" t="n">
        <v>208341063</v>
      </c>
      <c r="E21" s="5" t="n">
        <v>204006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Deficit(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14</v>
      </c>
      <c r="C2" s="6" t="n">
        <v>201697</v>
      </c>
      <c r="D2" s="6" t="n">
        <v>82637749</v>
      </c>
      <c r="E2" s="6" t="n">
        <v>-83479931</v>
      </c>
      <c r="F2" s="6" t="n">
        <v>-640471</v>
      </c>
    </row>
    <row r="3">
      <c r="A3" s="4" t="inlineStr">
        <is>
          <t>Balance (in Shares) at Dec. 31, 2018</t>
        </is>
      </c>
      <c r="B3" s="5" t="n">
        <v>13602</v>
      </c>
      <c r="C3" s="5" t="n">
        <v>201697396</v>
      </c>
    </row>
    <row r="4">
      <c r="A4" s="4" t="inlineStr">
        <is>
          <t>Stock-based compensation expense</t>
        </is>
      </c>
      <c r="D4" s="5" t="n">
        <v>122950</v>
      </c>
      <c r="F4" s="5" t="n">
        <v>122950</v>
      </c>
    </row>
    <row r="5">
      <c r="A5" s="4" t="inlineStr">
        <is>
          <t>Sale of common stock</t>
        </is>
      </c>
      <c r="C5" s="6" t="n">
        <v>2500</v>
      </c>
      <c r="D5" s="5" t="n">
        <v>147500</v>
      </c>
      <c r="F5" s="5" t="n">
        <v>150000</v>
      </c>
    </row>
    <row r="6">
      <c r="A6" s="4" t="inlineStr">
        <is>
          <t>Sale of common stock (in Shares)</t>
        </is>
      </c>
      <c r="C6" s="5" t="n">
        <v>2500000</v>
      </c>
    </row>
    <row r="7">
      <c r="A7" s="4" t="inlineStr">
        <is>
          <t>Net loss</t>
        </is>
      </c>
      <c r="E7" s="5" t="n">
        <v>-586155</v>
      </c>
      <c r="F7" s="5" t="n">
        <v>-586155</v>
      </c>
    </row>
    <row r="8">
      <c r="A8" s="4" t="inlineStr">
        <is>
          <t>Balance at Mar. 31, 2019</t>
        </is>
      </c>
      <c r="B8" s="6" t="n">
        <v>14</v>
      </c>
      <c r="C8" s="6" t="n">
        <v>204197</v>
      </c>
      <c r="D8" s="5" t="n">
        <v>82908199</v>
      </c>
      <c r="E8" s="5" t="n">
        <v>-84066086</v>
      </c>
      <c r="F8" s="5" t="n">
        <v>-953676</v>
      </c>
    </row>
    <row r="9">
      <c r="A9" s="4" t="inlineStr">
        <is>
          <t>Balance (in Shares) at Mar. 31, 2019</t>
        </is>
      </c>
      <c r="B9" s="5" t="n">
        <v>13602</v>
      </c>
      <c r="C9" s="5" t="n">
        <v>204197396</v>
      </c>
    </row>
    <row r="10">
      <c r="A10" s="4" t="inlineStr">
        <is>
          <t>Balance at Dec. 31, 2018</t>
        </is>
      </c>
      <c r="B10" s="6" t="n">
        <v>14</v>
      </c>
      <c r="C10" s="6" t="n">
        <v>201697</v>
      </c>
      <c r="D10" s="5" t="n">
        <v>82637749</v>
      </c>
      <c r="E10" s="5" t="n">
        <v>-83479931</v>
      </c>
      <c r="F10" s="5" t="n">
        <v>-640471</v>
      </c>
    </row>
    <row r="11">
      <c r="A11" s="4" t="inlineStr">
        <is>
          <t>Balance (in Shares) at Dec. 31, 2018</t>
        </is>
      </c>
      <c r="B11" s="5" t="n">
        <v>13602</v>
      </c>
      <c r="C11" s="5" t="n">
        <v>201697396</v>
      </c>
    </row>
    <row r="12">
      <c r="A12" s="4" t="inlineStr">
        <is>
          <t>Balance at Jun. 30, 2019</t>
        </is>
      </c>
      <c r="B12" s="6" t="n">
        <v>14</v>
      </c>
      <c r="C12" s="6" t="n">
        <v>204197</v>
      </c>
      <c r="D12" s="5" t="n">
        <v>83294517</v>
      </c>
      <c r="E12" s="5" t="n">
        <v>-84852906</v>
      </c>
      <c r="F12" s="5" t="n">
        <v>-1354178</v>
      </c>
    </row>
    <row r="13">
      <c r="A13" s="4" t="inlineStr">
        <is>
          <t>Balance (in Shares) at Jun. 30, 2019</t>
        </is>
      </c>
      <c r="B13" s="5" t="n">
        <v>13602</v>
      </c>
      <c r="C13" s="5" t="n">
        <v>204197396</v>
      </c>
    </row>
    <row r="14">
      <c r="A14" s="4" t="inlineStr">
        <is>
          <t>Balance at Dec. 31, 2018</t>
        </is>
      </c>
      <c r="B14" s="6" t="n">
        <v>14</v>
      </c>
      <c r="C14" s="6" t="n">
        <v>201697</v>
      </c>
      <c r="D14" s="5" t="n">
        <v>82637749</v>
      </c>
      <c r="E14" s="5" t="n">
        <v>-83479931</v>
      </c>
      <c r="F14" s="5" t="n">
        <v>-640471</v>
      </c>
    </row>
    <row r="15">
      <c r="A15" s="4" t="inlineStr">
        <is>
          <t>Balance (in Shares) at Dec. 31, 2018</t>
        </is>
      </c>
      <c r="B15" s="5" t="n">
        <v>13602</v>
      </c>
      <c r="C15" s="5" t="n">
        <v>201697396</v>
      </c>
    </row>
    <row r="16">
      <c r="A16" s="4" t="inlineStr">
        <is>
          <t>Net loss</t>
        </is>
      </c>
      <c r="F16" s="5" t="n">
        <v>-4007317</v>
      </c>
    </row>
    <row r="17">
      <c r="A17" s="4" t="inlineStr">
        <is>
          <t>Balance at Sep. 30, 2019</t>
        </is>
      </c>
      <c r="B17" s="6" t="n">
        <v>14</v>
      </c>
      <c r="C17" s="6" t="n">
        <v>204197</v>
      </c>
      <c r="D17" s="5" t="n">
        <v>84722612</v>
      </c>
      <c r="E17" s="5" t="n">
        <v>-87487249</v>
      </c>
      <c r="F17" s="5" t="n">
        <v>-2560426</v>
      </c>
    </row>
    <row r="18">
      <c r="A18" s="4" t="inlineStr">
        <is>
          <t>Balance (in Shares) at Sep. 30, 2019</t>
        </is>
      </c>
      <c r="B18" s="5" t="n">
        <v>13602</v>
      </c>
      <c r="C18" s="5" t="n">
        <v>204197396</v>
      </c>
    </row>
    <row r="19">
      <c r="A19" s="4" t="inlineStr">
        <is>
          <t>Balance at Mar. 31, 2019</t>
        </is>
      </c>
      <c r="B19" s="6" t="n">
        <v>14</v>
      </c>
      <c r="C19" s="6" t="n">
        <v>204197</v>
      </c>
      <c r="D19" s="5" t="n">
        <v>82908199</v>
      </c>
      <c r="E19" s="5" t="n">
        <v>-84066086</v>
      </c>
      <c r="F19" s="5" t="n">
        <v>-953676</v>
      </c>
    </row>
    <row r="20">
      <c r="A20" s="4" t="inlineStr">
        <is>
          <t>Balance (in Shares) at Mar. 31, 2019</t>
        </is>
      </c>
      <c r="B20" s="5" t="n">
        <v>13602</v>
      </c>
      <c r="C20" s="5" t="n">
        <v>204197396</v>
      </c>
    </row>
    <row r="21">
      <c r="A21" s="4" t="inlineStr">
        <is>
          <t>Stock-based compensation expense</t>
        </is>
      </c>
      <c r="D21" s="5" t="n">
        <v>386318</v>
      </c>
      <c r="F21" s="5" t="n">
        <v>386318</v>
      </c>
    </row>
    <row r="22">
      <c r="A22" s="4" t="inlineStr">
        <is>
          <t>Net loss</t>
        </is>
      </c>
      <c r="E22" s="5" t="n">
        <v>-786820</v>
      </c>
      <c r="F22" s="5" t="n">
        <v>-786820</v>
      </c>
    </row>
    <row r="23">
      <c r="A23" s="4" t="inlineStr">
        <is>
          <t>Balance at Jun. 30, 2019</t>
        </is>
      </c>
      <c r="B23" s="6" t="n">
        <v>14</v>
      </c>
      <c r="C23" s="6" t="n">
        <v>204197</v>
      </c>
      <c r="D23" s="5" t="n">
        <v>83294517</v>
      </c>
      <c r="E23" s="5" t="n">
        <v>-84852906</v>
      </c>
      <c r="F23" s="5" t="n">
        <v>-1354178</v>
      </c>
    </row>
    <row r="24">
      <c r="A24" s="4" t="inlineStr">
        <is>
          <t>Balance (in Shares) at Jun. 30, 2019</t>
        </is>
      </c>
      <c r="B24" s="5" t="n">
        <v>13602</v>
      </c>
      <c r="C24" s="5" t="n">
        <v>204197396</v>
      </c>
    </row>
    <row r="25">
      <c r="A25" s="4" t="inlineStr">
        <is>
          <t>Stock-based compensation expense</t>
        </is>
      </c>
      <c r="D25" s="5" t="n">
        <v>1428095</v>
      </c>
      <c r="F25" s="5" t="n">
        <v>1428095</v>
      </c>
    </row>
    <row r="26">
      <c r="A26" s="4" t="inlineStr">
        <is>
          <t>Net loss</t>
        </is>
      </c>
      <c r="E26" s="5" t="n">
        <v>-2634343</v>
      </c>
      <c r="F26" s="5" t="n">
        <v>-2634343</v>
      </c>
    </row>
    <row r="27">
      <c r="A27" s="4" t="inlineStr">
        <is>
          <t>Balance at Sep. 30, 2019</t>
        </is>
      </c>
      <c r="B27" s="6" t="n">
        <v>14</v>
      </c>
      <c r="C27" s="6" t="n">
        <v>204197</v>
      </c>
      <c r="D27" s="5" t="n">
        <v>84722612</v>
      </c>
      <c r="E27" s="5" t="n">
        <v>-87487249</v>
      </c>
      <c r="F27" s="5" t="n">
        <v>-2560426</v>
      </c>
    </row>
    <row r="28">
      <c r="A28" s="4" t="inlineStr">
        <is>
          <t>Balance (in Shares) at Sep. 30, 2019</t>
        </is>
      </c>
      <c r="B28" s="5" t="n">
        <v>13602</v>
      </c>
      <c r="C28" s="5" t="n">
        <v>204197396</v>
      </c>
    </row>
    <row r="29">
      <c r="A29" s="4" t="inlineStr">
        <is>
          <t>Balance at Dec. 31, 2019</t>
        </is>
      </c>
      <c r="B29" s="6" t="n">
        <v>14</v>
      </c>
      <c r="C29" s="6" t="n">
        <v>206569</v>
      </c>
      <c r="D29" s="5" t="n">
        <v>85907523</v>
      </c>
      <c r="E29" s="5" t="n">
        <v>-89036271</v>
      </c>
      <c r="F29" s="5" t="n">
        <v>-2922165</v>
      </c>
    </row>
    <row r="30">
      <c r="A30" s="4" t="inlineStr">
        <is>
          <t>Balance (in Shares) at Dec. 31, 2019</t>
        </is>
      </c>
      <c r="B30" s="5" t="n">
        <v>13602</v>
      </c>
      <c r="C30" s="5" t="n">
        <v>206569062</v>
      </c>
    </row>
    <row r="31">
      <c r="A31" s="4" t="inlineStr">
        <is>
          <t>Stock-based compensation</t>
        </is>
      </c>
      <c r="B31" s="4" t="inlineStr">
        <is>
          <t xml:space="preserve"> </t>
        </is>
      </c>
      <c r="C31" s="4" t="inlineStr">
        <is>
          <t xml:space="preserve"> </t>
        </is>
      </c>
      <c r="D31" s="5" t="n">
        <v>439956</v>
      </c>
      <c r="E31" s="4" t="inlineStr">
        <is>
          <t xml:space="preserve"> </t>
        </is>
      </c>
      <c r="F31" s="5" t="n">
        <v>439956</v>
      </c>
    </row>
    <row r="32">
      <c r="A32" s="4" t="inlineStr">
        <is>
          <t>Common stock issued on exercise of stock option and warrant</t>
        </is>
      </c>
      <c r="B32" s="4" t="inlineStr">
        <is>
          <t xml:space="preserve"> </t>
        </is>
      </c>
      <c r="C32" s="6" t="n">
        <v>25</v>
      </c>
      <c r="D32" s="5" t="n">
        <v>1725</v>
      </c>
      <c r="E32" s="4" t="inlineStr">
        <is>
          <t xml:space="preserve"> </t>
        </is>
      </c>
      <c r="F32" s="5" t="n">
        <v>1750</v>
      </c>
    </row>
    <row r="33">
      <c r="A33" s="4" t="inlineStr">
        <is>
          <t>Common stock issued on exercise of stock option and warrant (in Shares)</t>
        </is>
      </c>
      <c r="C33" s="5" t="n">
        <v>25000</v>
      </c>
    </row>
    <row r="34">
      <c r="A34" s="4" t="inlineStr">
        <is>
          <t>Sale of common stock</t>
        </is>
      </c>
      <c r="C34" s="6" t="n">
        <v>3710</v>
      </c>
      <c r="D34" s="5" t="n">
        <v>1109290</v>
      </c>
      <c r="F34" s="5" t="n">
        <v>1113000</v>
      </c>
    </row>
    <row r="35">
      <c r="A35" s="4" t="inlineStr">
        <is>
          <t>Sale of common stock (in Shares)</t>
        </is>
      </c>
      <c r="C35" s="5" t="n">
        <v>3710000</v>
      </c>
    </row>
    <row r="36">
      <c r="A36" s="4" t="inlineStr">
        <is>
          <t>Net loss</t>
        </is>
      </c>
      <c r="E36" s="5" t="n">
        <v>-1265091</v>
      </c>
      <c r="F36" s="5" t="n">
        <v>-1265091</v>
      </c>
    </row>
    <row r="37">
      <c r="A37" s="4" t="inlineStr">
        <is>
          <t>Balance at Mar. 31, 2020</t>
        </is>
      </c>
      <c r="B37" s="6" t="n">
        <v>14</v>
      </c>
      <c r="C37" s="6" t="n">
        <v>210304</v>
      </c>
      <c r="D37" s="5" t="n">
        <v>87458494</v>
      </c>
      <c r="E37" s="5" t="n">
        <v>-90301362</v>
      </c>
      <c r="F37" s="5" t="n">
        <v>-2632550</v>
      </c>
    </row>
    <row r="38">
      <c r="A38" s="4" t="inlineStr">
        <is>
          <t>Balance (in Shares) at Mar. 31, 2020</t>
        </is>
      </c>
      <c r="B38" s="5" t="n">
        <v>13602</v>
      </c>
      <c r="C38" s="5" t="n">
        <v>210304062</v>
      </c>
    </row>
    <row r="39">
      <c r="A39" s="4" t="inlineStr">
        <is>
          <t>Balance at Dec. 31, 2019</t>
        </is>
      </c>
      <c r="B39" s="6" t="n">
        <v>14</v>
      </c>
      <c r="C39" s="6" t="n">
        <v>206569</v>
      </c>
      <c r="D39" s="5" t="n">
        <v>85907523</v>
      </c>
      <c r="E39" s="5" t="n">
        <v>-89036271</v>
      </c>
      <c r="F39" s="5" t="n">
        <v>-2922165</v>
      </c>
    </row>
    <row r="40">
      <c r="A40" s="4" t="inlineStr">
        <is>
          <t>Balance (in Shares) at Dec. 31, 2019</t>
        </is>
      </c>
      <c r="B40" s="5" t="n">
        <v>13602</v>
      </c>
      <c r="C40" s="5" t="n">
        <v>206569062</v>
      </c>
    </row>
    <row r="41">
      <c r="A41" s="4" t="inlineStr">
        <is>
          <t>Net loss</t>
        </is>
      </c>
      <c r="F41" s="5" t="n">
        <v>-4143055</v>
      </c>
    </row>
    <row r="42">
      <c r="A42" s="4" t="inlineStr">
        <is>
          <t>Balance at Sep. 30, 2020</t>
        </is>
      </c>
      <c r="B42" s="6" t="n">
        <v>14</v>
      </c>
      <c r="C42" s="6" t="n">
        <v>207143</v>
      </c>
      <c r="D42" s="5" t="n">
        <v>87672578</v>
      </c>
      <c r="E42" s="5" t="n">
        <v>-93179326</v>
      </c>
      <c r="F42" s="5" t="n">
        <v>-5299591</v>
      </c>
    </row>
    <row r="43">
      <c r="A43" s="4" t="inlineStr">
        <is>
          <t>Balance (in Shares) at Sep. 30, 2020</t>
        </is>
      </c>
      <c r="B43" s="5" t="n">
        <v>13602</v>
      </c>
      <c r="C43" s="5" t="n">
        <v>207143146</v>
      </c>
    </row>
    <row r="44">
      <c r="A44" s="4" t="inlineStr">
        <is>
          <t>Balance at Mar. 31, 2020</t>
        </is>
      </c>
      <c r="B44" s="6" t="n">
        <v>14</v>
      </c>
      <c r="C44" s="6" t="n">
        <v>210304</v>
      </c>
      <c r="D44" s="5" t="n">
        <v>87458494</v>
      </c>
      <c r="E44" s="5" t="n">
        <v>-90301362</v>
      </c>
      <c r="F44" s="5" t="n">
        <v>-2632550</v>
      </c>
    </row>
    <row r="45">
      <c r="A45" s="4" t="inlineStr">
        <is>
          <t>Balance (in Shares) at Mar. 31, 2020</t>
        </is>
      </c>
      <c r="B45" s="5" t="n">
        <v>13602</v>
      </c>
      <c r="C45" s="5" t="n">
        <v>210304062</v>
      </c>
    </row>
    <row r="46">
      <c r="A46" s="4" t="inlineStr">
        <is>
          <t>Stock-based compensation</t>
        </is>
      </c>
      <c r="D46" s="5" t="n">
        <v>344430</v>
      </c>
      <c r="F46" s="5" t="n">
        <v>344430</v>
      </c>
    </row>
    <row r="47">
      <c r="A47" s="4" t="inlineStr">
        <is>
          <t>RSA-based non-cash compensation</t>
        </is>
      </c>
      <c r="C47" s="6" t="n">
        <v>19</v>
      </c>
      <c r="D47" s="5" t="n">
        <v>6508</v>
      </c>
      <c r="F47" s="5" t="n">
        <v>6527</v>
      </c>
    </row>
    <row r="48">
      <c r="A48" s="4" t="inlineStr">
        <is>
          <t>RSA-based non-cash compensation (in Shares)</t>
        </is>
      </c>
      <c r="C48" s="5" t="n">
        <v>18750</v>
      </c>
    </row>
    <row r="49">
      <c r="A49" s="4" t="inlineStr">
        <is>
          <t>Common stock issued on exercise of stock option and warrant</t>
        </is>
      </c>
      <c r="C49" s="6" t="n">
        <v>1050</v>
      </c>
      <c r="D49" s="5" t="n">
        <v>72450</v>
      </c>
      <c r="F49" s="5" t="n">
        <v>73500</v>
      </c>
    </row>
    <row r="50">
      <c r="A50" s="4" t="inlineStr">
        <is>
          <t>Common stock issued on exercise of stock option and warrant (in Shares)</t>
        </is>
      </c>
      <c r="C50" s="5" t="n">
        <v>1050000</v>
      </c>
    </row>
    <row r="51">
      <c r="A51" s="4" t="inlineStr">
        <is>
          <t>Sale of common stock</t>
        </is>
      </c>
      <c r="C51" s="6" t="n">
        <v>1770</v>
      </c>
      <c r="D51" s="5" t="n">
        <v>529330</v>
      </c>
      <c r="F51" s="5" t="n">
        <v>531100</v>
      </c>
    </row>
    <row r="52">
      <c r="A52" s="4" t="inlineStr">
        <is>
          <t>Sale of common stock (in Shares)</t>
        </is>
      </c>
      <c r="C52" s="5" t="n">
        <v>1770334</v>
      </c>
    </row>
    <row r="53">
      <c r="A53" s="4" t="inlineStr">
        <is>
          <t>Cancellation of common stock</t>
        </is>
      </c>
      <c r="C53" s="6" t="n">
        <v>-1000</v>
      </c>
      <c r="D53" s="5" t="n">
        <v>1000</v>
      </c>
    </row>
    <row r="54">
      <c r="A54" s="4" t="inlineStr">
        <is>
          <t>Cancellation of common stock (in Shares)</t>
        </is>
      </c>
      <c r="C54" s="5" t="n">
        <v>-1000000</v>
      </c>
    </row>
    <row r="55">
      <c r="A55" s="4" t="inlineStr">
        <is>
          <t>Net loss</t>
        </is>
      </c>
      <c r="E55" s="5" t="n">
        <v>-1374709</v>
      </c>
      <c r="F55" s="5" t="n">
        <v>-1374709</v>
      </c>
    </row>
    <row r="56">
      <c r="A56" s="4" t="inlineStr">
        <is>
          <t>Balance at Jun. 30, 2020</t>
        </is>
      </c>
      <c r="B56" s="6" t="n">
        <v>14</v>
      </c>
      <c r="C56" s="6" t="n">
        <v>212143</v>
      </c>
      <c r="D56" s="5" t="n">
        <v>88412212</v>
      </c>
      <c r="E56" s="5" t="n">
        <v>-91676071</v>
      </c>
      <c r="F56" s="5" t="n">
        <v>-3051702</v>
      </c>
    </row>
    <row r="57">
      <c r="A57" s="4" t="inlineStr">
        <is>
          <t>Balance (in Shares) at Jun. 30, 2020</t>
        </is>
      </c>
      <c r="B57" s="5" t="n">
        <v>13602</v>
      </c>
      <c r="C57" s="5" t="n">
        <v>212143146</v>
      </c>
    </row>
    <row r="58">
      <c r="A58" s="4" t="inlineStr">
        <is>
          <t>Stock-based compensation</t>
        </is>
      </c>
      <c r="D58" s="5" t="n">
        <v>344033</v>
      </c>
      <c r="F58" s="5" t="n">
        <v>344033</v>
      </c>
    </row>
    <row r="59">
      <c r="A59" s="4" t="inlineStr">
        <is>
          <t>RSA-based non-cash compensation</t>
        </is>
      </c>
      <c r="D59" s="5" t="n">
        <v>3299</v>
      </c>
      <c r="F59" s="5" t="n">
        <v>3299</v>
      </c>
    </row>
    <row r="60">
      <c r="A60" s="4" t="inlineStr">
        <is>
          <t>Recognize beneficial conversion feature</t>
        </is>
      </c>
      <c r="D60" s="5" t="n">
        <v>708034</v>
      </c>
      <c r="F60" s="5" t="n">
        <v>708034</v>
      </c>
    </row>
    <row r="61">
      <c r="A61" s="4" t="inlineStr">
        <is>
          <t>Accrual of payment in anticipation of settlement</t>
        </is>
      </c>
      <c r="D61" s="5" t="n">
        <v>-1500000</v>
      </c>
      <c r="F61" s="5" t="n">
        <v>-1500000</v>
      </c>
    </row>
    <row r="62">
      <c r="A62" s="4" t="inlineStr">
        <is>
          <t>Purchase and cancellation of common stock</t>
        </is>
      </c>
      <c r="C62" s="6" t="n">
        <v>-5000</v>
      </c>
      <c r="D62" s="5" t="n">
        <v>-295000</v>
      </c>
      <c r="F62" s="5" t="n">
        <v>-300000</v>
      </c>
    </row>
    <row r="63">
      <c r="A63" s="4" t="inlineStr">
        <is>
          <t>Purchase and cancellation of common stock (in Shares)</t>
        </is>
      </c>
      <c r="C63" s="5" t="n">
        <v>-5000000</v>
      </c>
    </row>
    <row r="64">
      <c r="A64" s="4" t="inlineStr">
        <is>
          <t>Net loss</t>
        </is>
      </c>
      <c r="E64" s="5" t="n">
        <v>-1503255</v>
      </c>
      <c r="F64" s="5" t="n">
        <v>-1503255</v>
      </c>
    </row>
    <row r="65">
      <c r="A65" s="4" t="inlineStr">
        <is>
          <t>Balance at Sep. 30, 2020</t>
        </is>
      </c>
      <c r="B65" s="6" t="n">
        <v>14</v>
      </c>
      <c r="C65" s="6" t="n">
        <v>207143</v>
      </c>
      <c r="D65" s="6" t="n">
        <v>87672578</v>
      </c>
      <c r="E65" s="6" t="n">
        <v>-93179326</v>
      </c>
      <c r="F65" s="6" t="n">
        <v>-5299591</v>
      </c>
    </row>
    <row r="66">
      <c r="A66" s="4" t="inlineStr">
        <is>
          <t>Balance (in Shares) at Sep. 30, 2020</t>
        </is>
      </c>
      <c r="B66" s="5" t="n">
        <v>13602</v>
      </c>
      <c r="C66" s="5" t="n">
        <v>207143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43055</v>
      </c>
      <c r="C4" s="6" t="n">
        <v>-4007317</v>
      </c>
    </row>
    <row r="5">
      <c r="A5" s="3" t="inlineStr">
        <is>
          <t>Adjustments to reconcile net loss to net cash used in operating activities:</t>
        </is>
      </c>
    </row>
    <row r="6">
      <c r="A6" s="4" t="inlineStr">
        <is>
          <t>Noncash stock based compensation expense</t>
        </is>
      </c>
      <c r="B6" s="5" t="n">
        <v>1138244</v>
      </c>
      <c r="C6" s="5" t="n">
        <v>1931790</v>
      </c>
    </row>
    <row r="7">
      <c r="A7" s="4" t="inlineStr">
        <is>
          <t>Shares issued for services</t>
        </is>
      </c>
      <c r="B7" s="4" t="inlineStr">
        <is>
          <t xml:space="preserve"> </t>
        </is>
      </c>
      <c r="C7" s="5" t="n">
        <v>5573</v>
      </c>
    </row>
    <row r="8">
      <c r="A8" s="4" t="inlineStr">
        <is>
          <t>Amortization of beneficial conversion feature’</t>
        </is>
      </c>
      <c r="B8" s="5" t="n">
        <v>114684</v>
      </c>
      <c r="C8" s="4" t="inlineStr">
        <is>
          <t xml:space="preserve"> </t>
        </is>
      </c>
    </row>
    <row r="9">
      <c r="A9" s="4" t="inlineStr">
        <is>
          <t>Depreciation and amortization</t>
        </is>
      </c>
      <c r="B9" s="5" t="n">
        <v>12827</v>
      </c>
      <c r="C9" s="5" t="n">
        <v>9722</v>
      </c>
    </row>
    <row r="10">
      <c r="A10" s="4" t="inlineStr">
        <is>
          <t>Amortization of future compensation payable</t>
        </is>
      </c>
      <c r="B10" s="5" t="n">
        <v>625000</v>
      </c>
      <c r="C10" s="5" t="n">
        <v>203333</v>
      </c>
    </row>
    <row r="11">
      <c r="A11" s="4" t="inlineStr">
        <is>
          <t>Amortization of prepaid expenses</t>
        </is>
      </c>
      <c r="B11" s="5" t="n">
        <v>184164</v>
      </c>
      <c r="C11" s="4" t="inlineStr">
        <is>
          <t xml:space="preserve"> </t>
        </is>
      </c>
    </row>
    <row r="12">
      <c r="A12" s="4" t="inlineStr">
        <is>
          <t>Interest expense</t>
        </is>
      </c>
      <c r="B12" s="4" t="inlineStr">
        <is>
          <t xml:space="preserve"> </t>
        </is>
      </c>
      <c r="C12" s="5" t="n">
        <v>77708</v>
      </c>
    </row>
    <row r="13">
      <c r="A13" s="3" t="inlineStr">
        <is>
          <t>Changes in assets and liabilities:</t>
        </is>
      </c>
    </row>
    <row r="14">
      <c r="A14" s="4" t="inlineStr">
        <is>
          <t>Accounts receivable</t>
        </is>
      </c>
      <c r="B14" s="5" t="n">
        <v>9888</v>
      </c>
      <c r="C14" s="5" t="n">
        <v>57445</v>
      </c>
    </row>
    <row r="15">
      <c r="A15" s="4" t="inlineStr">
        <is>
          <t>Other receivable</t>
        </is>
      </c>
      <c r="B15" s="4" t="inlineStr">
        <is>
          <t xml:space="preserve"> </t>
        </is>
      </c>
      <c r="C15" s="4" t="inlineStr">
        <is>
          <t xml:space="preserve"> </t>
        </is>
      </c>
    </row>
    <row r="16">
      <c r="A16" s="4" t="inlineStr">
        <is>
          <t>Inventory</t>
        </is>
      </c>
      <c r="B16" s="5" t="n">
        <v>5930</v>
      </c>
      <c r="C16" s="5" t="n">
        <v>-5930</v>
      </c>
    </row>
    <row r="17">
      <c r="A17" s="4" t="inlineStr">
        <is>
          <t>Prepaids and deposits</t>
        </is>
      </c>
      <c r="B17" s="5" t="n">
        <v>-141421</v>
      </c>
      <c r="C17" s="5" t="n">
        <v>5433</v>
      </c>
    </row>
    <row r="18">
      <c r="A18" s="4" t="inlineStr">
        <is>
          <t>Long term receivables - net</t>
        </is>
      </c>
      <c r="B18" s="4" t="inlineStr">
        <is>
          <t xml:space="preserve"> </t>
        </is>
      </c>
      <c r="C18" s="5" t="n">
        <v>-141182</v>
      </c>
    </row>
    <row r="19">
      <c r="A19" s="4" t="inlineStr">
        <is>
          <t>Accounts payable</t>
        </is>
      </c>
      <c r="B19" s="5" t="n">
        <v>-150604</v>
      </c>
      <c r="C19" s="5" t="n">
        <v>-48155</v>
      </c>
    </row>
    <row r="20">
      <c r="A20" s="4" t="inlineStr">
        <is>
          <t>Accrued interest</t>
        </is>
      </c>
      <c r="B20" s="5" t="n">
        <v>231152</v>
      </c>
      <c r="C20" s="4" t="inlineStr">
        <is>
          <t xml:space="preserve"> </t>
        </is>
      </c>
    </row>
    <row r="21">
      <c r="A21" s="4" t="inlineStr">
        <is>
          <t>Accrued expenses and compensation</t>
        </is>
      </c>
      <c r="B21" s="5" t="n">
        <v>68125</v>
      </c>
      <c r="C21" s="5" t="n">
        <v>-381833</v>
      </c>
    </row>
    <row r="22">
      <c r="A22" s="4" t="inlineStr">
        <is>
          <t>Net cash used in operating activities</t>
        </is>
      </c>
      <c r="B22" s="5" t="n">
        <v>-2045066</v>
      </c>
      <c r="C22" s="5" t="n">
        <v>-2293413</v>
      </c>
    </row>
    <row r="23">
      <c r="A23" s="3" t="inlineStr">
        <is>
          <t>CASH FLOWS FROM INVESTING ACTIVITIES:</t>
        </is>
      </c>
    </row>
    <row r="24">
      <c r="A24" s="4" t="inlineStr">
        <is>
          <t>Purchase of equipment</t>
        </is>
      </c>
      <c r="B24" s="4" t="inlineStr">
        <is>
          <t xml:space="preserve"> </t>
        </is>
      </c>
      <c r="C24" s="5" t="n">
        <v>-4410</v>
      </c>
    </row>
    <row r="25">
      <c r="A25" s="4" t="inlineStr">
        <is>
          <t>Net cash used in investing activities</t>
        </is>
      </c>
      <c r="B25" s="4" t="inlineStr">
        <is>
          <t xml:space="preserve"> </t>
        </is>
      </c>
      <c r="C25" s="5" t="n">
        <v>-4410</v>
      </c>
    </row>
    <row r="26">
      <c r="A26" s="3" t="inlineStr">
        <is>
          <t>CASH FLOWS FROM FINANCING ACTIVITIES:</t>
        </is>
      </c>
    </row>
    <row r="27">
      <c r="A27" s="4" t="inlineStr">
        <is>
          <t>Proceeds from notes payable</t>
        </is>
      </c>
      <c r="B27" s="5" t="n">
        <v>4456760</v>
      </c>
      <c r="C27" s="5" t="n">
        <v>2150000</v>
      </c>
    </row>
    <row r="28">
      <c r="A28" s="4" t="inlineStr">
        <is>
          <t>Proceeds from issuance of common stock</t>
        </is>
      </c>
      <c r="B28" s="5" t="n">
        <v>1644100</v>
      </c>
      <c r="C28" s="5" t="n">
        <v>150000</v>
      </c>
    </row>
    <row r="29">
      <c r="A29" s="4" t="inlineStr">
        <is>
          <t>Repayment on notes payable</t>
        </is>
      </c>
      <c r="B29" s="5" t="n">
        <v>-528251</v>
      </c>
      <c r="C29" s="5" t="n">
        <v>-31576</v>
      </c>
    </row>
    <row r="30">
      <c r="A30" s="4" t="inlineStr">
        <is>
          <t>Cancellation of Stock</t>
        </is>
      </c>
      <c r="B30" s="5" t="n">
        <v>-1300000</v>
      </c>
    </row>
    <row r="31">
      <c r="A31" s="4" t="inlineStr">
        <is>
          <t>Proceeds from the exercise of stock options and warrants</t>
        </is>
      </c>
      <c r="B31" s="5" t="n">
        <v>75250</v>
      </c>
      <c r="C31" s="4" t="inlineStr">
        <is>
          <t xml:space="preserve"> </t>
        </is>
      </c>
    </row>
    <row r="32">
      <c r="A32" s="4" t="inlineStr">
        <is>
          <t>Net cash provided by financing activities</t>
        </is>
      </c>
      <c r="B32" s="5" t="n">
        <v>4347859</v>
      </c>
      <c r="C32" s="5" t="n">
        <v>2268424</v>
      </c>
    </row>
    <row r="33">
      <c r="A33" s="4" t="inlineStr">
        <is>
          <t>Net increase (decrease) in cash and cash equivalents</t>
        </is>
      </c>
      <c r="B33" s="5" t="n">
        <v>2302793</v>
      </c>
      <c r="C33" s="5" t="n">
        <v>-29399</v>
      </c>
    </row>
    <row r="34">
      <c r="A34" s="4" t="inlineStr">
        <is>
          <t>Cash and cash equivalents, beginning of period</t>
        </is>
      </c>
      <c r="B34" s="5" t="n">
        <v>88415</v>
      </c>
      <c r="C34" s="5" t="n">
        <v>178552</v>
      </c>
    </row>
    <row r="35">
      <c r="A35" s="4" t="inlineStr">
        <is>
          <t>Cash and cash equivalents, end of period</t>
        </is>
      </c>
      <c r="B35" s="5" t="n">
        <v>2391208</v>
      </c>
      <c r="C35" s="5" t="n">
        <v>149153</v>
      </c>
    </row>
    <row r="36">
      <c r="A36" s="3" t="inlineStr">
        <is>
          <t>Supplemental Cash Flow Information</t>
        </is>
      </c>
    </row>
    <row r="37">
      <c r="A37" s="4" t="inlineStr">
        <is>
          <t>Cash paid for interest</t>
        </is>
      </c>
      <c r="B37" s="5" t="n">
        <v>53976</v>
      </c>
      <c r="C37" s="5" t="n">
        <v>2117</v>
      </c>
    </row>
    <row r="38">
      <c r="A38" s="4" t="inlineStr">
        <is>
          <t>Cash paid for taxes</t>
        </is>
      </c>
      <c r="B38" s="4" t="inlineStr">
        <is>
          <t xml:space="preserve"> </t>
        </is>
      </c>
      <c r="C38" s="4" t="inlineStr">
        <is>
          <t xml:space="preserve"> </t>
        </is>
      </c>
    </row>
    <row r="39">
      <c r="A39" s="3" t="inlineStr">
        <is>
          <t>Schedule of Non-Cash Information</t>
        </is>
      </c>
    </row>
    <row r="40">
      <c r="A40" s="4" t="inlineStr">
        <is>
          <t>Discount on note payable on purchase of Applied Optical Sciences</t>
        </is>
      </c>
      <c r="C40" s="5" t="n">
        <v>2500000</v>
      </c>
    </row>
    <row r="41">
      <c r="A41" s="4" t="inlineStr">
        <is>
          <t>Amortization of discount on note payable</t>
        </is>
      </c>
      <c r="C41" s="5" t="n">
        <v>-28333</v>
      </c>
    </row>
    <row r="42">
      <c r="A42" s="4" t="inlineStr">
        <is>
          <t>Note payable on purchase of Applied Optical Sciences</t>
        </is>
      </c>
      <c r="C42" s="6" t="n">
        <v>-2500000</v>
      </c>
    </row>
    <row r="43">
      <c r="A43" s="4" t="inlineStr">
        <is>
          <t>Beneficial conversion feature on notes payable</t>
        </is>
      </c>
      <c r="B43" s="5" t="n">
        <v>708034</v>
      </c>
    </row>
    <row r="44">
      <c r="A44" s="4" t="inlineStr">
        <is>
          <t>Non-cash accrual for payment on settlement</t>
        </is>
      </c>
      <c r="B44"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9 Months Ended</t>
        </is>
      </c>
    </row>
    <row r="2">
      <c r="B2" s="2" t="inlineStr">
        <is>
          <t>Sep. 30, 2020</t>
        </is>
      </c>
    </row>
    <row r="3">
      <c r="A3" s="3" t="inlineStr">
        <is>
          <t>Accounting Policies [Abstract]</t>
        </is>
      </c>
    </row>
    <row r="4">
      <c r="A4" s="4" t="inlineStr">
        <is>
          <t>BASIS OF PRESENTATION AND GOING CONCERN</t>
        </is>
      </c>
      <c r="B4" s="4" t="inlineStr">
        <is>
          <t>1. BASIS OF PRESENTATION AND GOING
CONCERN The accompanying interim
unaudited condensed consolidated financial statements include the accounts of Applied Energetics, Inc. and its wholly owned subsidiary
North Star Power Engineering, Inc. as of September 30, 2020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nine-month period ended September 30, 2020, may not be indicative
of the results for the entire year. The interim unaudited condensed consolidated financial statements should be read in conjunction
with the company’s audited consolidated financial statements contained in our Annual Report on Form 10-K. The accompanying unaudited
condensed consolidated financial statements have been prepared on a going concern basis, which contemplates the realization of
assets and satisfaction of liabilities in the normal course of business. For the nine months ended September 30, 2020, the company
incurred a net loss of approximately $4,143,000, had negative cash flows from operations of $3,045,000 and may incur additional
future losses due to the reduction in government contract activity. Additionally, as of September 30, 2020, the company had a
working capital deficit (current liabilities less current assets) of $5,149,000. These matters raise substantial doubt as to the
company’s ability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unaudited condensed
consolidated financial statements do not include any adjustments relating to the recoverability of assets and the amount or classification
of liabilities that might be necessary should the company be unable to continue as a going concern. LIQUIDITY AND MANAGEMENT’S PLAN The accompanying unaudited
condensed consolidated financial statements have been prepared on a going concern basis, which contemplates the realization of
assets and satisfaction of liabilities in the normal course of business. For the nine months ended September 30, 2020, the company
incurred a net loss of approximately $4,143,000, had negative cash flows from operations of approximately $2,045,000 and conducted
financing activities yielding $1,644,000 in proceeds from the issuance of common stock, proceeds from notes payable of $4,457,000,
proceeds from the exercise of options and warrants of $75,000, partially offset by payments on notes payable of $528,000, cancellation
of common stock of $1,300,000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for one year from the date the financials are issued. As of September 30, 2020,
the company had approximately $2,391,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Multiple contract proposals
have been submitted to various government agencies in 2019 and 2020. Due to the COVID-19-related closures of multiple agencies
and work-from-home orders across various regions of the United States, we anticipate that reviews and funding decisions on these
proposals might be delayed longer than anticipated as resources are focused on other matters within the government. REVENUE RECOGNITION A majority of
revenue under long-term government contracts is recorded under the percentage of completion method. The Company anticipates a
majority of revenue to come from long-term government contracts recorded under the percentage of completion method. Revenue,
billable monthly under cost-plus-fixed-fee contracts, is recorded as costs are incurred and includes estimated earned fees in
the proportion that costs incurred to date bear to total estimated costs. Costs include direct labor, direct materials,
subcontractor costs and manufacturing and administrative overhead allowable under the contract. General and administrative
expenses allowable under the terms of contracts are allocated per contract, depending on its direct labor and material
proportion to total direct labor and material of all contracts. As contracts can extend over one or more accounting periods,
revisions in earnings estimated during the course of work are reflected during the accounting period in which the facts
become known. When the current contract estimate indicates a loss, a provision is made for the total anticipated loss in the
current period. We do not generally provide an allowance for returns from our government customers because our customer
agreements do not provide for a right of return. Revenue for other products
and services is recognized when such products and services are delivered or performed and, in connection with certain sales to
government agencies, when the products and services are accepted, which is normally negotiated as part of the initial contract.
Revenue from commercial, non-governmental, customers is based on fixed price contracts where the sale is recognized upon acceptance
of the product or performance of the service and when payment is probable. Contract costs are deferred in the same manner as inventory
costs and are charged to operations as the related revenue from contracts is recognized. When a current contract estimate indicates
a loss, a provision is made for the total anticipated loss in the period in which such facts become evident. DEFERRED REVENUE Deferred revenue represents
customer deposits on a project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 CORRECTIONS OF IMMATERIAL ERROR TO PREVIOUSLY
ISSUED UNAUDITED CONDENSED CONSOLIDATED FINANCIAL STATEMENTS Subsequent to the filing
of the Company’s Quarterly Report on Form 10-Q for the quarterly period ended June 30, 2019, the Company identified prior
period misstatements in the June 30, 2019 financial statements included therein related to stock compensation expense. The misstatements
resulted in the understatement statement of general and administrative expense in the Company’s consolidated statements of operations.
The Company assessed the materiality of these misstatements both quantitatively and qualitatively and determined the correction
of these errors to be immaterial to the prior consolidated financial statements taken. As a result, the Company has corrected
the misstatements in the accompanying financial statements. The misstatements had no impact basic and diluted earnings per share
or on the net cash flows from operating, investing, or financing activities. The misstatements did not impact assets or liabilities The following tables summarize the impact
of the correction to the prior financial statements
Three months Adjustments Three months
General and administrative $ 610,446 $ 37,511 $ 647,957
Total operating expenses 760,335 37,511 797,846
Operating loss (760,335 ) (37,511 ) (797,846 )
Net loss (786,820 ) (37,511 ) (824,331 )
Net loss attributable to common stockholders (795,321 ) (37,511 ) (832,832 )
Net loss per common share - basic and diluted (0.01 ) - (0.01 )
Six months Adjustments Six months
General and administrative $ 1,067,165 $ 37,511 $ 1,104,676
Total operating expenses 1,342,048 37,511 1,379,559
Operating loss (1,342,048 ) (37,511 ) (1,379,559 )
Net loss (1,372,973 ) (37,511 ) (1,410,484 )
Net loss attributable to common stockholders (1,389,976 ) (37,511 ) (1,427,487 )
Net loss per common share - basic and diluted (0.01 ) - (0.01 )
June 30, Adjustments June 30,
Common Stock $ 204,157 $ 204,157
Additional paid-in capital 83,294,517 (37,511 ) 83,257,006
Accumulated deficit (84,852,906 ) (37,511 ) (84,890,417 )
Total stockholder’ (deficit) (1,354,232 ) (75,022 ) (1,429,25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2. SHARE-BASED COMPENSATION Share-Based Compensation For the nine months ended
September 30, 2020 and 2019, share-based compensation expense totaled approximately $1,138,000 and $1,937,000, respectively. For
the three months ended September 30, 2020 and 2019, share-based compensation expense totaled approximately $347,000 and $1,428,000,
respectively. We determine the fair
value of option grant share-based awards at their grant date, using a Black-Scholes-Merton Option-Pricing Model applying the assumptions
in the following table:
Nine months ended
2020 2019
Expected life (years) N/A 5.50-6.75
Dividend yield N/A -
Expected volatility N/A 232%
Risk free interest rates N/A 2.47%
Weighted average fair value of options at grant date N/A $0.34 For the nine months ended
September 30, 2020, options to purchase 900,000 shares of common stock were exercised, no options to purchase stock were granted,
no options were forfeited or expired, 18,750 shares of restricted stock awards were vested, and no restricted stock awards were
granted or forfeited; no restricted stock units were granted, vested or forfeited. At September 30, 2020, options to purchase
32,000,000 shares of common stock were outstanding with a weighted average exercise price of $0.1419, a weighted average remaining
contract term of approximately 5.93 years with an aggregate intrinsic value of $6,079,225. At September 30, 2020, options to purchase
23,575,000 shares of common stock were exercisable. As of September 30, 2020,
there was approximately $1,090,000 of unrecognized compensation cost related to unvested stock options granted and outstanding,
net of estimated forfeitures. The cost is expected to be recognized on a weighted average basis over a period of approximately
two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3. NET LOSS PER SHARE Basic net loss per common
share is computed by dividing net loss available to common shareholders by the weighted average number of common shares outstanding
during the period before giving effect to stock options, stock warrants, restricted stock agreeme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three months and nine months ended September 30, 2020 and 2019,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Nine months ended
2020 2019
Options to purchase common shares 32,000,000 32,900,000
Convertible notes 18,171,912 -
Warrants to purchase common shares 3,500,000 3,575,000
Unvested restricted stock agreements 21,875 -
Convertible preferred stock 48,883 46,049
Total potentially dilutive securities 53,742,670 36,521,0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53:48Z</dcterms:created>
  <dcterms:modified xmlns:dcterms="http://purl.org/dc/terms/" xmlns:xsi="http://www.w3.org/2001/XMLSchema-instance" xsi:type="dcterms:W3CDTF">2020-11-16T15:53:48Z</dcterms:modified>
</cp:coreProperties>
</file>